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Principal Activit" sheetId="8" state="visible" r:id="rId8"/>
    <sheet xmlns:r="http://schemas.openxmlformats.org/officeDocument/2006/relationships" name="Summary of Significant Accounti" sheetId="9" state="visible" r:id="rId9"/>
    <sheet xmlns:r="http://schemas.openxmlformats.org/officeDocument/2006/relationships" name="Variable Interest Entity" sheetId="10" state="visible" r:id="rId10"/>
    <sheet xmlns:r="http://schemas.openxmlformats.org/officeDocument/2006/relationships" name="Disposal of Consolidated Entiti" sheetId="11" state="visible" r:id="rId11"/>
    <sheet xmlns:r="http://schemas.openxmlformats.org/officeDocument/2006/relationships" name="Earnings (Loss) Per Share" sheetId="12" state="visible" r:id="rId12"/>
    <sheet xmlns:r="http://schemas.openxmlformats.org/officeDocument/2006/relationships" name="Related Party Transaction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Bank Loans" sheetId="17" state="visible" r:id="rId17"/>
    <sheet xmlns:r="http://schemas.openxmlformats.org/officeDocument/2006/relationships" name="Income Taxes" sheetId="18" state="visible" r:id="rId18"/>
    <sheet xmlns:r="http://schemas.openxmlformats.org/officeDocument/2006/relationships" name="Other Current and Non-Current A" sheetId="19" state="visible" r:id="rId19"/>
    <sheet xmlns:r="http://schemas.openxmlformats.org/officeDocument/2006/relationships" name="Warrant Liability" sheetId="20" state="visible" r:id="rId20"/>
    <sheet xmlns:r="http://schemas.openxmlformats.org/officeDocument/2006/relationships" name="Other Payables and Accrued Expe" sheetId="21" state="visible" r:id="rId21"/>
    <sheet xmlns:r="http://schemas.openxmlformats.org/officeDocument/2006/relationships" name="Reserve and Distribution of Pro" sheetId="22" state="visible" r:id="rId22"/>
    <sheet xmlns:r="http://schemas.openxmlformats.org/officeDocument/2006/relationships" name="Equity" sheetId="23" state="visible" r:id="rId23"/>
    <sheet xmlns:r="http://schemas.openxmlformats.org/officeDocument/2006/relationships" name="Commitments and Contingencies" sheetId="24" state="visible" r:id="rId24"/>
    <sheet xmlns:r="http://schemas.openxmlformats.org/officeDocument/2006/relationships" name="Concentra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Organization, Principal Activ_2" sheetId="28" state="visible" r:id="rId28"/>
    <sheet xmlns:r="http://schemas.openxmlformats.org/officeDocument/2006/relationships" name="Summary of Significant Accoun_3" sheetId="29" state="visible" r:id="rId29"/>
    <sheet xmlns:r="http://schemas.openxmlformats.org/officeDocument/2006/relationships" name="Variable Interest Entity (Table" sheetId="30" state="visible" r:id="rId30"/>
    <sheet xmlns:r="http://schemas.openxmlformats.org/officeDocument/2006/relationships" name="Earnings (Loss) Per Share (Tabl" sheetId="31" state="visible" r:id="rId31"/>
    <sheet xmlns:r="http://schemas.openxmlformats.org/officeDocument/2006/relationships" name="Inventories (Tables)" sheetId="32" state="visible" r:id="rId32"/>
    <sheet xmlns:r="http://schemas.openxmlformats.org/officeDocument/2006/relationships" name="Property Plant and Equipment (T" sheetId="33" state="visible" r:id="rId33"/>
    <sheet xmlns:r="http://schemas.openxmlformats.org/officeDocument/2006/relationships" name="Intangible Assets (Tables)" sheetId="34" state="visible" r:id="rId34"/>
    <sheet xmlns:r="http://schemas.openxmlformats.org/officeDocument/2006/relationships" name="Bank Loans (Tables)" sheetId="35" state="visible" r:id="rId35"/>
    <sheet xmlns:r="http://schemas.openxmlformats.org/officeDocument/2006/relationships" name="Income Taxes (Tables)" sheetId="36" state="visible" r:id="rId36"/>
    <sheet xmlns:r="http://schemas.openxmlformats.org/officeDocument/2006/relationships" name="Other Current and Non-Current_2" sheetId="37" state="visible" r:id="rId37"/>
    <sheet xmlns:r="http://schemas.openxmlformats.org/officeDocument/2006/relationships" name="Warrant Liability (Tables)" sheetId="38" state="visible" r:id="rId38"/>
    <sheet xmlns:r="http://schemas.openxmlformats.org/officeDocument/2006/relationships" name="Other Payables and Accrued Ex_2" sheetId="39" state="visible" r:id="rId39"/>
    <sheet xmlns:r="http://schemas.openxmlformats.org/officeDocument/2006/relationships" name="Equity (Tables)" sheetId="40" state="visible" r:id="rId40"/>
    <sheet xmlns:r="http://schemas.openxmlformats.org/officeDocument/2006/relationships" name="Organization, Principal Activ_3" sheetId="41" state="visible" r:id="rId41"/>
    <sheet xmlns:r="http://schemas.openxmlformats.org/officeDocument/2006/relationships" name="Organization, Principal Activ_4"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Variable Interest Entity (Detai" sheetId="50" state="visible" r:id="rId50"/>
    <sheet xmlns:r="http://schemas.openxmlformats.org/officeDocument/2006/relationships" name="Variable Interest Entity - Sche" sheetId="51" state="visible" r:id="rId51"/>
    <sheet xmlns:r="http://schemas.openxmlformats.org/officeDocument/2006/relationships" name="Disposal of Consolidated Enti_2" sheetId="52" state="visible" r:id="rId52"/>
    <sheet xmlns:r="http://schemas.openxmlformats.org/officeDocument/2006/relationships" name="Earnings (Loss) Per Share (Deta" sheetId="53" state="visible" r:id="rId53"/>
    <sheet xmlns:r="http://schemas.openxmlformats.org/officeDocument/2006/relationships" name="Earnings (Loss) Per Share - Sch" sheetId="54" state="visible" r:id="rId54"/>
    <sheet xmlns:r="http://schemas.openxmlformats.org/officeDocument/2006/relationships" name="Related Party Transactions (Det" sheetId="55" state="visible" r:id="rId55"/>
    <sheet xmlns:r="http://schemas.openxmlformats.org/officeDocument/2006/relationships" name="Inventories (Details Narrative)" sheetId="56" state="visible" r:id="rId56"/>
    <sheet xmlns:r="http://schemas.openxmlformats.org/officeDocument/2006/relationships" name="Inventories - Schedule of Inven" sheetId="57" state="visible" r:id="rId57"/>
    <sheet xmlns:r="http://schemas.openxmlformats.org/officeDocument/2006/relationships" name="Property Plant and Equipment (D" sheetId="58" state="visible" r:id="rId58"/>
    <sheet xmlns:r="http://schemas.openxmlformats.org/officeDocument/2006/relationships" name="Property Plant and Equipment - " sheetId="59" state="visible" r:id="rId59"/>
    <sheet xmlns:r="http://schemas.openxmlformats.org/officeDocument/2006/relationships" name="Intangible Assets (Details Narr" sheetId="60" state="visible" r:id="rId60"/>
    <sheet xmlns:r="http://schemas.openxmlformats.org/officeDocument/2006/relationships" name="Intangible Assets - Schedule of" sheetId="61" state="visible" r:id="rId61"/>
    <sheet xmlns:r="http://schemas.openxmlformats.org/officeDocument/2006/relationships" name="Bank Loans (Details Narrative)" sheetId="62" state="visible" r:id="rId62"/>
    <sheet xmlns:r="http://schemas.openxmlformats.org/officeDocument/2006/relationships" name="Bank Loans - Schedule of Short-" sheetId="63" state="visible" r:id="rId63"/>
    <sheet xmlns:r="http://schemas.openxmlformats.org/officeDocument/2006/relationships" name="Bank Loans - Schedule of Secure" sheetId="64" state="visible" r:id="rId64"/>
    <sheet xmlns:r="http://schemas.openxmlformats.org/officeDocument/2006/relationships" name="Income Taxes (Details Narrative" sheetId="65" state="visible" r:id="rId65"/>
    <sheet xmlns:r="http://schemas.openxmlformats.org/officeDocument/2006/relationships" name="Income Taxes - Schedule of Inco" sheetId="66" state="visible" r:id="rId66"/>
    <sheet xmlns:r="http://schemas.openxmlformats.org/officeDocument/2006/relationships" name="Income Taxes - Schedule of Comp" sheetId="67" state="visible" r:id="rId67"/>
    <sheet xmlns:r="http://schemas.openxmlformats.org/officeDocument/2006/relationships" name="Income Taxes - Schedule of Effe" sheetId="68" state="visible" r:id="rId68"/>
    <sheet xmlns:r="http://schemas.openxmlformats.org/officeDocument/2006/relationships" name="Income Taxes - Schedule of Co_2" sheetId="69" state="visible" r:id="rId69"/>
    <sheet xmlns:r="http://schemas.openxmlformats.org/officeDocument/2006/relationships" name="Other Current and Non-Current_3" sheetId="70" state="visible" r:id="rId70"/>
    <sheet xmlns:r="http://schemas.openxmlformats.org/officeDocument/2006/relationships" name="Other Current and Non-Current_4" sheetId="71" state="visible" r:id="rId71"/>
    <sheet xmlns:r="http://schemas.openxmlformats.org/officeDocument/2006/relationships" name="Other Current and Non-Current_5" sheetId="72" state="visible" r:id="rId72"/>
    <sheet xmlns:r="http://schemas.openxmlformats.org/officeDocument/2006/relationships" name="Warrant Liability (Details Narr" sheetId="73" state="visible" r:id="rId73"/>
    <sheet xmlns:r="http://schemas.openxmlformats.org/officeDocument/2006/relationships" name="Warrant Liability - Schedule of" sheetId="74" state="visible" r:id="rId74"/>
    <sheet xmlns:r="http://schemas.openxmlformats.org/officeDocument/2006/relationships" name="Warrant Liability - Schedule _2" sheetId="75" state="visible" r:id="rId75"/>
    <sheet xmlns:r="http://schemas.openxmlformats.org/officeDocument/2006/relationships" name="Other Payables and Accrued Ex_3" sheetId="76" state="visible" r:id="rId76"/>
    <sheet xmlns:r="http://schemas.openxmlformats.org/officeDocument/2006/relationships" name="Reserve and Distribution of P_2" sheetId="77" state="visible" r:id="rId77"/>
    <sheet xmlns:r="http://schemas.openxmlformats.org/officeDocument/2006/relationships" name="Equity (Details Narrative)" sheetId="78" state="visible" r:id="rId78"/>
    <sheet xmlns:r="http://schemas.openxmlformats.org/officeDocument/2006/relationships" name="Equity - Schedule of Sharebased" sheetId="79" state="visible" r:id="rId79"/>
    <sheet xmlns:r="http://schemas.openxmlformats.org/officeDocument/2006/relationships" name="Equity - Summary of Assumption " sheetId="80" state="visible" r:id="rId80"/>
    <sheet xmlns:r="http://schemas.openxmlformats.org/officeDocument/2006/relationships" name="Equity - Summary of Stock Optio" sheetId="81" state="visible" r:id="rId81"/>
    <sheet xmlns:r="http://schemas.openxmlformats.org/officeDocument/2006/relationships" name="Equity - Schedule of Nonvested " sheetId="82" state="visible" r:id="rId82"/>
    <sheet xmlns:r="http://schemas.openxmlformats.org/officeDocument/2006/relationships" name="Equity - Schedule of Stock Opti" sheetId="83" state="visible" r:id="rId83"/>
    <sheet xmlns:r="http://schemas.openxmlformats.org/officeDocument/2006/relationships" name="Commitments and Contingencies (" sheetId="84" state="visible" r:id="rId84"/>
    <sheet xmlns:r="http://schemas.openxmlformats.org/officeDocument/2006/relationships" name="Concentrations (Details Narrati" sheetId="85" state="visible" r:id="rId85"/>
    <sheet xmlns:r="http://schemas.openxmlformats.org/officeDocument/2006/relationships" name="Subsequent Events (Details Narr" sheetId="86" state="visible" r:id="rId86"/>
  </sheets>
  <definedNames/>
  <calcPr calcId="124519" fullCalcOnLoad="1"/>
</workbook>
</file>

<file path=xl/sharedStrings.xml><?xml version="1.0" encoding="utf-8"?>
<sst xmlns="http://schemas.openxmlformats.org/spreadsheetml/2006/main" uniqueCount="777">
  <si>
    <t>Document and Entity Information</t>
  </si>
  <si>
    <t>6 Months Ended</t>
  </si>
  <si>
    <t>Jun. 30, 2018</t>
  </si>
  <si>
    <t>Document And Entity Information</t>
  </si>
  <si>
    <t>Entity Registrant Name</t>
  </si>
  <si>
    <t>Taoping Inc.</t>
  </si>
  <si>
    <t>Entity Central Index Key</t>
  </si>
  <si>
    <t>Document Type</t>
  </si>
  <si>
    <t>6-K</t>
  </si>
  <si>
    <t>Document Period End Date</t>
  </si>
  <si>
    <t>Jun. 30,
		2018</t>
  </si>
  <si>
    <t>Amendment Flag</t>
  </si>
  <si>
    <t>false</t>
  </si>
  <si>
    <t>Current Fiscal Year End Date</t>
  </si>
  <si>
    <t>--12-31</t>
  </si>
  <si>
    <t>Trading Symbol</t>
  </si>
  <si>
    <t>TAOP</t>
  </si>
  <si>
    <t>Document Fiscal Period Focus</t>
  </si>
  <si>
    <t>Q2</t>
  </si>
  <si>
    <t>Document Fiscal Year Focus</t>
  </si>
  <si>
    <t>Consolidated Balance Sheets - USD ($)</t>
  </si>
  <si>
    <t>Dec. 31, 2017</t>
  </si>
  <si>
    <t>CURRENT ASSETS</t>
  </si>
  <si>
    <t>Cash and cash equivalents</t>
  </si>
  <si>
    <t>Accounts receivable, net</t>
  </si>
  <si>
    <t>Accounts receivable-related parties</t>
  </si>
  <si>
    <t>Advances to suppliers</t>
  </si>
  <si>
    <t>Inventories, net</t>
  </si>
  <si>
    <t>Other current assets</t>
  </si>
  <si>
    <t>TOTAL CURRENT ASSETS</t>
  </si>
  <si>
    <t>Property, plant and equipment, net</t>
  </si>
  <si>
    <t>Intangible assets, net</t>
  </si>
  <si>
    <t>Long-term investments</t>
  </si>
  <si>
    <t>Other non-current assets</t>
  </si>
  <si>
    <t>TOTAL ASSETS</t>
  </si>
  <si>
    <t>CURRENT LIABILITIES</t>
  </si>
  <si>
    <t>Short-term bank loans</t>
  </si>
  <si>
    <t>Accounts payable</t>
  </si>
  <si>
    <t>Advances from customers</t>
  </si>
  <si>
    <t>Advances from customers-related parties</t>
  </si>
  <si>
    <t>Amounts due to related parties</t>
  </si>
  <si>
    <t>Accrued payroll and benefits</t>
  </si>
  <si>
    <t>Other payables and accrued expenses</t>
  </si>
  <si>
    <t>Income tax payable</t>
  </si>
  <si>
    <t>TOTAL LIABILITIES</t>
  </si>
  <si>
    <t>EQUITY</t>
  </si>
  <si>
    <t>Ordinary shares, par $0.00; authorized 100,000,000 shares; shares issued and outstanding, June 30, 2018:40,760,163 shares; December 31, 2017: 40,231,159 shares;</t>
  </si>
  <si>
    <t>Additional paid-in capital</t>
  </si>
  <si>
    <t>Reserve</t>
  </si>
  <si>
    <t>Accumulated deficit</t>
  </si>
  <si>
    <t>Accumulated other comprehensive income</t>
  </si>
  <si>
    <t>Total equity of the Company</t>
  </si>
  <si>
    <t>Non-controlling interest</t>
  </si>
  <si>
    <t>Total Equity</t>
  </si>
  <si>
    <t>TOTAL LIABILITIES AND EQUITY</t>
  </si>
  <si>
    <t>Consolidated Balance Sheets (Parenthetical) - $ / shares</t>
  </si>
  <si>
    <t>Statement of Financial Position [Abstract]</t>
  </si>
  <si>
    <t>Ordinary shares, par value</t>
  </si>
  <si>
    <t>Ordinary shares, authorized</t>
  </si>
  <si>
    <t>Ordinary shares, shares issued</t>
  </si>
  <si>
    <t>Ordinary shares, shares outstanding</t>
  </si>
  <si>
    <t>Consolidated Statements of Operations (Unaudited) - USD ($)</t>
  </si>
  <si>
    <t>Jun. 30, 2017</t>
  </si>
  <si>
    <t>TOTAL REVENUE</t>
  </si>
  <si>
    <t>TOTAL COST</t>
  </si>
  <si>
    <t>GROSS PROFIT</t>
  </si>
  <si>
    <t>Administrative expenses</t>
  </si>
  <si>
    <t>Research and development expenses</t>
  </si>
  <si>
    <t>Selling expenses</t>
  </si>
  <si>
    <t>INCOME(LOSS) FROM OPERATIONS</t>
  </si>
  <si>
    <t>Subsidy income</t>
  </si>
  <si>
    <t>Other income (loss), net</t>
  </si>
  <si>
    <t>Interest income</t>
  </si>
  <si>
    <t>Interest expense</t>
  </si>
  <si>
    <t>Change in fair value of warrant liability</t>
  </si>
  <si>
    <t xml:space="preserve"> </t>
  </si>
  <si>
    <t>Income (loss) before income taxes</t>
  </si>
  <si>
    <t>Income tax benefit</t>
  </si>
  <si>
    <t>NET INCOME</t>
  </si>
  <si>
    <t>Less: Net (income) loss attributable to the non-controlling interest</t>
  </si>
  <si>
    <t>NET INCOME ATTRIBUTABLE TO THE COMPANY</t>
  </si>
  <si>
    <t>Earnings per share - Basic and Diluted</t>
  </si>
  <si>
    <t>Basic</t>
  </si>
  <si>
    <t>Diluted</t>
  </si>
  <si>
    <t>NET EARNINGS PER SHARE ATTRIBUTABLE TO THE COMPANY</t>
  </si>
  <si>
    <t>Products [Member]</t>
  </si>
  <si>
    <t>Products - Related Parties [Member]</t>
  </si>
  <si>
    <t>Software [Member]</t>
  </si>
  <si>
    <t>Software - Realted Parties [Member]</t>
  </si>
  <si>
    <t>System Integration [Member]</t>
  </si>
  <si>
    <t>Other [Member]</t>
  </si>
  <si>
    <t>Other - Related Parties [Member]</t>
  </si>
  <si>
    <t>Cost - Products [Member]</t>
  </si>
  <si>
    <t>Cost - Software [Member]</t>
  </si>
  <si>
    <t>Cost - System Integration [Member]</t>
  </si>
  <si>
    <t>Cost - Others [Member]</t>
  </si>
  <si>
    <t>Consolidated Statements of Comprehensive Income (Loss) (Unaudited) - USD ($)</t>
  </si>
  <si>
    <t>Statement of Comprehensive Income [Abstract]</t>
  </si>
  <si>
    <t>Net income</t>
  </si>
  <si>
    <t>Other comprehensive income (loss):</t>
  </si>
  <si>
    <t>Foreign currency translation gain (loss)</t>
  </si>
  <si>
    <t>Comprehensive gain (loss)</t>
  </si>
  <si>
    <t>Comprehensive (income) loss attributable to the non- controlling interest</t>
  </si>
  <si>
    <t>Comprehensive income (loss) attributable to the Company</t>
  </si>
  <si>
    <t>Consolidated Statements of Changes in Equity - 6 months ended Jun. 30, 2018 - USD ($)</t>
  </si>
  <si>
    <t>Ordinary Shares [Member]</t>
  </si>
  <si>
    <t>Additional Paid-In Capital [Member]</t>
  </si>
  <si>
    <t>Reserve [Member]</t>
  </si>
  <si>
    <t>Accumulated Deficit [Member]</t>
  </si>
  <si>
    <t>Accumulated Other Comprehensive Income [Member]</t>
  </si>
  <si>
    <t>Noncontrolling Interest [Member]</t>
  </si>
  <si>
    <t>Total</t>
  </si>
  <si>
    <t>Balance at Dec. 31, 2017</t>
  </si>
  <si>
    <t>Balance, shares at Dec. 31, 2017</t>
  </si>
  <si>
    <t>Common stock issued for exercise of the stock options for consulting services</t>
  </si>
  <si>
    <t>Common stock issued for exercise of the stock options for consulting services, shares</t>
  </si>
  <si>
    <t>Issued common stock for exercise of employee options</t>
  </si>
  <si>
    <t>Issued common stock for exercise of employee options, shares</t>
  </si>
  <si>
    <t>Net income for the year</t>
  </si>
  <si>
    <t>Foreign currency translation loss</t>
  </si>
  <si>
    <t>Stock based compensation</t>
  </si>
  <si>
    <t>Balance at Jun. 30, 2018</t>
  </si>
  <si>
    <t>Balance, shares at Jun. 30, 2018</t>
  </si>
  <si>
    <t>Consolidated Statements of Cash Flows (Unaudited) - USD ($)</t>
  </si>
  <si>
    <t>OPERATING ACTIVITIES</t>
  </si>
  <si>
    <t>Adjustments to reconcile net income to net cash used in operating activities::</t>
  </si>
  <si>
    <t>(Reversal of) provision for losses on accounts receivable and other current assets</t>
  </si>
  <si>
    <t>Provision for obsolete inventories</t>
  </si>
  <si>
    <t>Depreciation</t>
  </si>
  <si>
    <t>Amortization of intangible assets</t>
  </si>
  <si>
    <t>Loss (Gain) on sale of property and equipment</t>
  </si>
  <si>
    <t>Loss on disposal of inventories</t>
  </si>
  <si>
    <t>Stock-based payments for consulting services</t>
  </si>
  <si>
    <t>Stock-based compensation</t>
  </si>
  <si>
    <t>Change in fair value of warrants liability</t>
  </si>
  <si>
    <t>Changes in operating assets and liabilities, net of effects of business acquisitions and dispositions:</t>
  </si>
  <si>
    <t>Accounts receivable</t>
  </si>
  <si>
    <t>Accounts receivable from related party and its affiliates</t>
  </si>
  <si>
    <t>Inventories</t>
  </si>
  <si>
    <t>Other receivables and prepaid expenses</t>
  </si>
  <si>
    <t>Advances from customers from related party and its affiliates</t>
  </si>
  <si>
    <t>Net cash provided (used) in operating activities</t>
  </si>
  <si>
    <t>INVESTING ACTIVITIES</t>
  </si>
  <si>
    <t>Proceeds from sale of property and equipment</t>
  </si>
  <si>
    <t>Purchases of property and equipment</t>
  </si>
  <si>
    <t>Net cash used in investing activities</t>
  </si>
  <si>
    <t>FINANCING ACTIVITIES</t>
  </si>
  <si>
    <t>Borrowings under short-term loans</t>
  </si>
  <si>
    <t>Proceeds from issuance of ordinary shares in connection with cash exercise of stock options</t>
  </si>
  <si>
    <t>Repayment of short-term loans</t>
  </si>
  <si>
    <t>Net cash used in financing activities</t>
  </si>
  <si>
    <t>Effect of exchange rate changes on cash and cash equivalents</t>
  </si>
  <si>
    <t>NET DECREASE IN CASH AND CASH EQUIVALENTS</t>
  </si>
  <si>
    <t>CASH AND CASH EQUIVALENTS, BEGINNING</t>
  </si>
  <si>
    <t>CASH AND CASH EQUIVALENTS, ENDING</t>
  </si>
  <si>
    <t>Cash paid during the year</t>
  </si>
  <si>
    <t>Income taxes</t>
  </si>
  <si>
    <t>Interest</t>
  </si>
  <si>
    <t>Organization, Principal Activities and Management's Plans</t>
  </si>
  <si>
    <t>Organization, Consolidation and Presentation of Financial Statements [Abstract]</t>
  </si>
  <si>
    <t>1. ORGANIZATION, PRINCIPAL ACTIVITIES AND MANAGEMENT’S
PLANS Taoping Inc. (f/k/a China Information
Technology, Inc.), together with its subsidiaries (the “Company” or “TAOP”), is a leading provider of cloud-app
technologies for Smart City IoT platforms, digital advertising delivery, and other internet-based information distribution systems
in China. Our Internet ecosystem enables all participants of the new media community to efficiently promote branding, disseminate
information, and exchange resources. In addition, we provide a broad portfolio of software, hardware with fully integrated solutions,
including Information Technology infrastructure, Internet-enabled display technologies, and IoT platforms to customers in government,
education, residential community management, media, transportation, and other private sectors. In May 2018, we changed our corporate
name from “China Information Technology Inc.” to “Taoping Inc.), to more accurately reflect our current business
operations in the new media and IoT industries. As listed in the table below, these services are provided through the Company’s
wholly-owned PRC subsidiaries, Information Security Technology International Co., Ltd. (“IST”), TopCloud Software Co.,
Ltd., (“TopCloud “), and Information Security IoT Tech. Co., Ltd. (“ISIOT ), and through the Company’s
variable interest entity (“VIE”), iASPEC Geo Information Technology Co., Ltd. (“iASPEC”), and its subsidiaries,
iASPEC Bocom IoT Technology Co. Ltd. (“Bocom”), Shenzhen Taoping Internet Tech. Co., Ltd. (“Taoping”),
and Shenzhen Biznest Internet Tech. Co., Ltd. (“Biznest”), and the Company’s wholly-owned Hong Kong subsidiaries
Information Security Tech. International Co. Ltd. (“IST HK”), and HPC Electronics (China) Co., Limited (“HPC
”).
June 30, December 31, December 31,
Subsidiaries/ 2018 2017 2016
Entities VIE % owned % owned % owned Location
China Information Technology, Inc (CNIT) British Virgin Islands
China Information Technology Holdings Limited (CITH) Subsidiary 100 % 100 % 100 % British Virgin Islands
Information Security Tech. International Co., Ltd. (ISTIL) Subsidiary 100 % 100 % 100 % Hong Kong, China
Information Security Tech. (China) Co., Ltd. (IST) Subsidiary 100 % 100 % 100 % Shenzhen, China
TopCloud Software (China) Co., Ltd. (TopCloud) Subsidiary 100 % 100 % 100 % Shenzhen, China
Information Security IoT Tech. Co., Ltd. (ISIOT) Subsidiary 100 % 100 % 100 % Shenzhen, China
iASPEC Technology Group Co., Ltd. (iASPEC) VIE 100 % 100 % 100 % Shenzhen, China
Biznest Internet Tech. Co., Ltd. (Biznest) VIE 100 % 100 % 100 % Shenzhen, China
Shenzhen Taoping Internet Tech. Co., Ltd. (Taoping) VIE 100 % 100 % 100 % Shenzhen, China
iASPEC Bocom IoT Tech. Co., Ltd. (Bocom) VIE 100 % 100 % 100 % Shenzhen, China Strategic Shift and Business Transformation In early 2013, the Company made a strategic
decision to transform its business from servicing the public sector to focusing on the private sector. Leveraging the experience
and expertise in handling large-scale IT projects for the public sector, the Company started investing in research and development
to develop software products for the private sector. In 2014, continuing business transformation, the Company identified four core
markets and provided cloud-based ecosystem solutions to new media, healthcare, education, and residential community management.
In 2014, the Company predominately sold its cloud-based solutions to the Chinese new media industry. Starting from 2015, the Company
further expanded the customer base of cloud-based solutions to education, government and residential community management. In 2016,
the Company grew its industry-specific integrated technology platform, resource exchange, and big data services to elevator IoT
application for residential community customers. From May 2017, the Company has focused its business to provide products and services
in Cloud-App-Terminal (CAT) and Internet of Things (IoT) technology based digital advertising distribution network and new media
resource sharing platform in the Out-of-Home adverting market in China. As part of the strategic shift, the
company disposed of its equity ownership in Geo and Zhongtian respectively in 2015. On November 6, 2015, iASPEC entered
into an equity transfer agreement with certain individual and institutional purchasers (the “Transferees”). Pursuant
to the transfer agreement, iASPEC sold all of its equity ownership of Wuda Geoinformatics Co., Ltd. ( “Geo”), which
constituted 54.89% of the total capital stock of Geo, for an aggregate purchase price of RMB 91.3 million (approximately $14.7
million) (the “Geo Purchase Price”). Control of Geo was legally transferred to the Transferees on December 4, 2015.
Pursuant to the transfer agreement, the Transferees agreed to pay the Geo Purchase Price in four installments by March 30, 2016,
which has been paid in full. On November 9, 2015, iASPEC entered
into an equity transfer agreement with a purchaser (the “Transferee”). Pursuant to the transfer agreement, iASPEC sold
all of its equity ownership of Shenzhen iASPEC Zhongtian Software Co., Ltd. (“Zhongtian”), which constituted 100% of
total capital stock of Zhongtian for an aggregate of RMB 30.0 million (approximately $4.8 million) (the “Zhongtian Purchase
Price”). Control of Zhongtian was legally transferred to the Transferee on November 9, 2015. Pursuant to the transfer agreement,
the Transferee agreed to pay the Zhongtian Purchase Price in three installments by May 31, 2016, which has been paid in full in
2016. Disposals of Geo and Zhongtian represented
a strategic shift in the Company’s strategy and would have a major effect on the Company’s operations and financial
results. Management Service Agreement iASPEC is a VIE of the Company. To comply
with PRC laws and regulations that restrict foreign ownership of companies that provide public security information technology
and Geographic Information Systems software operating services to certain government and other customers, the Company operates
the restricted aspect of its business through iASPEC. Pursuant to the terms of a management
service agreement by and among IST, iASPEC and its shareholders, dated July 1, 2007 (“MSA”), iASPEC granted IST a ten-year,
exclusive, royalty-free, transferable worldwide license to use and install certain iASPEC software, along with copies of source
and object codes relating to such software. In addition, IST licensed back to iASPEC a royalty-free, limited, non-exclusive license
to the software, without right of sub-license, for the sole purpose of permitting iASPEC to carry out its business as presently
conducted. IST has the right to designate two Chinese citizens to serve as senior managers of iASPEC, to serve as a majority on
iASPEC’s Board of Directors, and to assist managing the business and operations of iASPEC. In addition, both iASPEC and IST
will require the affirmative vote of a majority of the Company’s Board of Directors, including at least one non-insider director,
for certain material actions, as defined, with respect to iASPEC. Option Agreement In connection with the MSA, on July
1, 2007, IST also entered into an immediately exercisable purchase option agreement (the “Option Agreement”) with iASPEC
and its shareholders. Pursuant to the Option Agreement, the iASPEC shareholder granted IST or its designee(s) an exclusive, irrevocable
option to purchase, from time to time, all or a part of iASPEC’s shares or iASPEC’s assets from the iASPEC shareholder
for $1,800,000 in aggregate. The option may not be exercised if the exercise would violate any applicable laws and regulations
in PRC or cause any license or permit held by, and necessary for the operation of iASPEC, to be cancelled or invalidated. The Option
Agreement will terminate on the date that IST exercises its purchase option and acquires all the shares or assets of iASPEC pursuant
to the terms of the Option Agreement. The Option Agreement may be rescinded by IST upon 30 days’ notice without costs to
terminate. The Option Agreement does not have renewal provisions. Amended and Restated MSA The Amended and Restated MSA was entered
into on December 13, 2009, by and among IST, iASPEC and iASPEC’s sole shareholder, Mr. Lin. Pursuant to the Amended and Restated
MSA, IST will provide management and consulting services to iASPEC, under the following terms:
● iASPEC agreed that IST will be entitled to receive ninety five percent (95%) of the Net Received Profit, as defined, of iASPEC during the term of the Agreement. iASPEC is obligated to calculate and pay the Net Received Profit due to IST no later than the last day of the first month following the end of each fiscal quarter. Mr. Lin, agreed to enter into an agreement with IST to pledge all of his equity interests in iASPEC as security for his and iASPEC’s fulfillment of their respective obligations under the MSA, and to register the pledge agreement with the local AIC (Administration for Industry and Commerce). The Amended and Restated MSA was executed on December 13, 2009. Based on the advice of the Company’s PRC legal counsel, in January 2010 all the parties to the agreement decided not to enter into a pledge agreement.
● Mr. Lin confirmed his status as the sole iASPEC shareholder and his assumption of all of the obligations of the iASPEC shareholder under the agreement, including a confirmation of his continuing obligation under a written guaranty, executed by the then iASPEC shareholders.
● Based on iASPEC’s needs for its development and operation, IST has the right, from time to time, at its sole discretion, to provide iASPEC with capital support.
● IST agreed that it will not interfere with any business of iASPEC covered by iASPEC’s PRC State Secret related Computer Information System Integration Certificate, including but not limited to, seeking access to relevant documents regarding such business. However, iASPEC agreed that it will cooperate with the requests of the Company as necessary to comply with the Company’s reporting obligations to the Securities and Exchange Commission. (“SEC”). The Amended and Restated MSA amended certain terms of the
original Management Service Agreement which became effective on July 1, 2007 and has a term of 30 years unless otherwise early
termination by the parties by one of the following means:
● Either iASPEC or IST may terminate the Amended and Restated MSA immediately (a) upon the material breach by a party of its obligations and the failure of such party to cure such breach within 30 working days after written notice from the non-breaching party; or (b) upon the filing of a voluntary or involuntary petition in bankruptcy by a party, or of which the party is the subject to insolvency, or the commencement of any proceedings placing the party in a receivership, or of any assignment by a party for the benefit of creditors; or
● The Amended and Restated MSA may be terminated at any time by IST upon 90 calendar days’ written notice delivered to all other parties. Upon any effective date of any termination
of the Amended and Restated MSA: (a) IST will cease providing management services to iASPEC; (ii) IST will deliver to iASPEC all
chops and seals of iASPEC; (iii) IST will deliver to iASPEC all of the financial and other books and records of iASPEC, including
any and all permits, licenses, certificates and other proprietary and operational documents and instruments; (iv) the senior managers
who are recommended by IST and elected as directors of iASPEC will resign from the Board of Directors of iASPEC in a lawful way;
and (v) the software license that iASPEC granted to IST according to the Amended and Restated MSA will terminate unless otherwise
agreed by the parties. In addition, any amounts owing from any party to any other party on the effective date of any termination
under the terms of the Amended and Restated MSA will continue to be due and owing despite such termination. The Amended and Restated MSA does not
have renewal provisions. We expect that the parties to the Amended and Restated MSA will negotiate to extend the term of the agreement
before its expiration. The substance of the Amended and Restated
MSA and the Option Agreement is to:
● Allow the Company to utilize the business licenses, contacts, permits, and other resources of iASPEC in order for the Company to be able to expand its operations and business model;
● Provide the Company with effective control over all of iASPEC’s operations; and provide the shareholders of iASPEC an opportunity to monetize a portion of their investment through the $1.8 million purchase option. Going Concern and Management’s
Plans For the six months ended June 30, 2018,
the Company earned net income of approximately $2.0 million from continuing operations, compared to $35,000 for the same period
of 2017. The Company reported positive cash flows from operations of approximately $0.6 million for the six months ended June 30,
2018, compared to negative cash flows of $40,000 from operations for the same period of 2017. As of June 30, 2018, the Company
had working capital of $1.6 million, which was a significant improvement over a working capital deficiency of $1.5 million as of
December 31, 2017. The Company had significant accumulated deficit approximately $170.4 million and $172.4 million as of June 30,
2018 and December 31, 2017, respectively. Continuing the Company’s business
transformation from providing IT software, hardware, and system integration services to the public sectors to offering cloud-based
ecosystem solutions to the private sectors, management has developed its 2015 business plan which continued to be executed into
2018, encompassing six strategies: 1) redirect the Company’s resources to selling high-margin software solutions; 2) reinforce
stringent cash collection policies to shorten the Company’s days of sales outstanding; 3) streamline the Company’s
purchase order management process to reduce inventory; 4) control the Company’s cost structure; 5) obtain additional government
subsidies for developing new and innovative cloud-based software solutions; and 6) reduce the Company’s short-term debt burden.
Starting in April 2016, the Company began receiving an annual rental fee of $380,000 from certain third parties for leasing of
its office facility located in Nanshan Industrial Park, Shenzhen. In 2017, the Company has completed its transformation to a leading
products and services provider of CAT and IoT technology based digital advertising distribution network and new media resource
sharing platform in the Out-of-Home Advertising Market in China. In 2017, the Company has become profitable as a result of a successful
transition of the Company’s business model. In the first half of 2018, the Company continued to expand the market and significantly
increased its revenue and net income to $11.4 million and $2.0 million respectively. However, if one or all of these events
do not occur or the Company’s business strategies are not successful in addressing its current financial concerns, substantial
doubt exists about the Company’s ability to continue as a going concern. The consolidated financial statements have been
prepared assuming that the Company will continue as a going concern and, accordingly, do not include any adjustments that might
result from the outcome of this uncertainty.</t>
  </si>
  <si>
    <t>Summary of Significant Accounting Policies</t>
  </si>
  <si>
    <t>Accounting Policies [Abstract]</t>
  </si>
  <si>
    <t>2. SUMMARY OF SIGNIFICANT ACCOUNTING POLICIES (a) Basis of Presentation and Principles
of Consolidation The consolidated financial statements
as of June 30, 2018 and for the six month periods ended June 30, 2018 and 2017 are unaudited. The accompanying unaudited consolidated
financial statements have been prepared by the Company in accordance with accounting principles generally accepted in the United
States of America (“U.S. GAAP”) for interim financial reporting. In the opinion of management, all adjustments (consisting
of normal recurring adjustments) have been made that are necessary to present fairly the financial position, the results of its
operations and cash flows. Operating results as presented are not necessarily indicative of the results to be expected for a full
year. These financial statements and related notes should be read in conjunction with the financial statements and notes thereto
included in the Company’s Form 20-F for the year ended December 31, 2017 filed on March 30, 2018 with the Securities and
Exchange Commission. The consolidated financial statements
include the accounts of the Company, its subsidiaries, and its VIE for which the Company is the primary beneficiary. All significant
intercompany accounts and transactions have been eliminated in consolidation. (b)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s
significant estimates include its accounts receivable, warrants liability, fair value of stock options, valuation allowance of
deferred tax assets, and other intangible assets. Management makes these estimates using the best information available at the
time the estimates are made; however actual results could differ from those estimates. (c) Economic and Political Risks All the Company’s revenue-generating
operations are conducted in the PRC. Accordingly, the Company’s business, financial condition and results of operations may
be influenced by the political, economic and legal environments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s and
foreign currency exchange. The Company’s financial results may be adversely affected by changes in the political and social
conditions in the PRC, and by changes in governmental policies with respect to laws and regulations, anti-inflationary measures,
currency conversion, remittances abroad, and rates and methods of taxation. (d) Cash and Cash Equivalents The Company considers all highly liquid
investments purchased and cash deposits with financial institutions with original maturities of three months or less to be cash
equivalents. The Company had no cash equivalents as of June 30, 2018 and December 31, 2017. The Company maintains its cash accounts
at credit worthy financial institutions and closely monitors the movements of its cash positions. As of June 30, 2018 and December
31, 2017, approximately $3.0 million and $3.2 million of cash, respectively, was held in bank accounts in the PRC. (e) Accounts Receivable, Accounts
Receivable –related parties, and Concentration of Risk Accounts receivable are recognized and
carried at invoiced amount less an allowance for any uncollectible accounts, if any. The Company maintains an allowance for doubtful
accounts for estimated losses resulting from the inability of its customers to make required payments. The Company reviews the
collectability of its receivables on an ongoing basis. After all attempts to collect a receivable have failed, the receivable is
written off against the allowance. The Company evaluates the creditworthiness
of all of its customers individually before accepting them and continuously monitors the recoverability of accounts receivable.
If there are any indicators that a customer may not make payment, the Company may consider making provision for non-collectability
for that particular customer. At the same time, the Company may cease further sales or services to such customer. The following
are some of the factors that the Company considers in determining whether to discontinue sales or record an allowance:
● the customer fails to comply with its payment schedule;
● the customer is in serious financial difficulty;
● a significant dispute with the customer has occurred regarding job progress or other matters;
● the customer breaches any of the contractual obligations;
● the customer appears to be financially distressed due to economic or legal factors;
● the business between the customer and the Company is not active; and
● other objective evidence indicates non-collectability of the accounts receivable. The Company considers the following
factors when determining whether to permit a longer payment period or provide other concessions to customers:
● the customer’s past payment history;
● the customer’s general risk profile, including factors such as the customer’s size, age, and public or private status;
● macroeconomic conditions that may affect a customer’s ability to pay; and
● the relative importance of the customer relationship to the Company’s business. Since May 2017, the Company entered
into a series of contracts with Shenzhen Taoping New Media, Ltd.(“Shenzhen Taoping”) and its affiliates for the sale
of the Company’s Cloud-Application-Terminal based digital ads display terminals, software and technical services. Shenzhen
Taoping is a company controlled by Mr. Lin. Accounts receivable as at June 30, 2018 and December 31,
2017 are as follows:
June 30, December 31,
2018 2017
(Unaudited)
Accounts Receivable $ 9,808,594 $ 8,249,457
Allowance for doubtful accounts (2,884,899 ) (2,981,705 )
Accounts Receivable – Net $ 6,923,695 $ 5,267,752
Accounts Receivable-related parties $ 7,389,359 $ 4,872,743 The allowance for doubtful accounts
at June 30, 2018 and December 31, 2017, totaled approximately $2.9 million and $3.0 million, respectively, representing management’s
best estimate. The following table describes the movements in the allowance for doubtful accounts during the six month period ended
June 30, 2018 and the year ended December 31, 2017:
Balance at January 1, 2017 $ 2,625,765
Increase in allowance for doubtful accounts 180,305
Foreign exchange difference 175,635
Balance at December 31, 2017 $ 2,981,705
Increase in allowance for doubtful accounts 28,155
Amounts recovered during the period (74,446 )
Foreign exchange difference (50,515 )
Balance at June 30, 2018 (Unaudited) $ 2,884,899 (f) Advances to Suppliers Advances to suppliers represent cash deposits for the purchase
of inventory items from suppliers. (g) Advances from Customers and related parties Advances from customers and related
parties represent cash received from customers and related parties as advance payments for the purchases of the Company’s
products and services. h) Fair Value and Fair Value Measurement of Financial Instruments Management has estimated that the carrying
amounts of non-related party financial instruments approximate fair values for all periods presented due to their short-term maturities. Fair Value Accounting Financial Accounting Standards Board
(FASB) Accounting Standards Codifications (ASC) 820-10 “Fair Value Measurements and Disclosure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 required by FASB ASC 820-10, assets are classified in their entirety
based on the lowest level of input that is significant to the fair value measurement. The three levels of the fair value hierarchy
under FASB ASC 820-10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he following tables present the fair value hierarchy of
those assets and liabilities measured at fair value: Recurring fair value measurements:
Fair Value Measurements Using
Quoted
Prices in
Active Total Gains
Markets Significant (Losses) for
for Other Significant the year
As of Identical Observable Unobservable ended
December 31, Liabilities Inputs Inputs December 31,
2017 (Level 1) (Level 2) (Level 3) 2017
Warrants liability $ - $ - $ - $ - $ 3,719
Total recurring fair value measurements $ 3,719 As of December 31, 2017, the Company
measured the fair value of its derivative liability related to warrants using a binomial or lattice model for warrants A. Series
A warrants expired on May 27, 2018 without exercise. Series B warrants have been fully exercised as of December 31, 2016. The following
tables reflect the quantitative information about recurring Level 3 fair value measurements:
Series A
Warrants
December 31, 2017:
Annual volatility 56.13 %
Risk-free rate 1.46 %
Dividend rate 0.00 %
Contractual term 0.4 years
Closing price of ordinary shares $ 1.48
Conversion/exercise price $ 7.73 The warrants liability is considered
a Level 3 liability on the fair value hierarchy as the determination of fair values includes various assumptions about future activities,
stock price, and historical volatility inputs. Significant unobservable inputs for the Level 3 warrants liability include (1) the
estimated probability of the occurrence of a down round financing during the term over which the related warrants are exercisable,
(2) the estimated magnitude of the down round, and (3) the estimated magnitude of any net cash fractional share settlement. Significant
increases or decreases in any of those inputs in isolation would result in a significantly different fair value measurement. (i) Inventories Inventories are valued at the lower
of cost and net realizable value. Net realizable value is the expected selling price in the ordinary course of business minus any
costs of completion, disposal, and transportation to make the sale. The Company performs an analysis of
slow-moving or obsolete inventory periodically and any necessary valuation reserves, which could potentially be significant, are
included in the period in which the evaluations are completed. Any inventory impairment results in a new cost basis for accounting
purposes. (j) Property, plant and equipment Property, plant and equipment are stated
at cost less accumulated amortization and depreciation. Amortization and depreciation is provided over the assets’ estimated
useful lives, using the straight-line method. Estimated useful lives of property, plant and equipment are as follows:
Office buildings 20-50 years
Plant and machinery 3-20 years
Electronics equipment, furniture and fixtures 3-5 years
Motor vehicles 5 years
Purchased software 3-10 years Maintenance and repairs costs are expensed
as incurred, whereas significant renewals and betterments are capitalized. (k) Intangible assets Intangible assets represent technology,
and software development costs and trademarks capitalized by the Company’s subsidiaries. Intangible assets are stated at acquisition
fair value or cost less accumulated amortization, and amortized using the straight-line method over the following estimated useful
lives:
Software development costs 3-5 years
Trademarks 5 years (l) Goodwill ASC 350-30-50, “Goodwill and Other
Intangible Assets”, requires the testing of goodwill and indefinite-lived intangible assets for impairment at least annually.
The Company tests goodwill for impairment in the fourth quarter each year or earlier if an indicator of impairment exists. Under applicable accounting guidance,
the goodwill impairment analysis is a two-step test. The first step of the goodwill impairment test involves comparing the fair
value of each reporting unit with its carrying amount including goodwill. If the fair value of a reporting unit exceeds its carrying
amount, goodwill of the reporting unit is considered not impaired; however, if the carrying amount of the reporting unit exceeds
its fair value, the second step must be performed to measure potential impairment. The second step involves calculating
an implied fair value of goodwill for each reporting unit for which the first step indicated possible impairment. If the implied
fair value of goodwill exceeds the goodwill assigned to the reporting unit, there is no impairment. If the goodwill assigned to
a reporting unit exceeds the implied fair value of goodwill, an impairment charge is recorded for the excess. (m) Impairment of Long-Lived Assets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Recoverability of assets to be held and used is determined by comparing their carrying amount with their expected future
net undiscounted future cash flows from the assets. If such assets are considered to be impaired, the impairment to be recognized
is measured by how much the carrying amount exceeds the fair value of the assets. Assets held for disposal, if any, are reported
at the lower of the carrying amount or fair value less costs to sell. (n) Derivative liability - Warrants The classification of derivative instruments,
including whether such instruments should be recorded as liabilities or as equity, is determined and re-assessed at the end of
each reporting period, in accordance with FASB ASC Topic 815, “Derivatives and Hedging”. This guidance affects the
accounting for warrants issued acquiring the Company’s ordinary shares that contain provisions to protect warrant holders
from a decline in the stock price, referred to as down-round protection. Down-round provisions reduce the exercise price of a warrant,
if the company either issues equity shares for a price that is lower than the exercise price of the warrants, or issues convertible
instruments with a conversion price per equity share that is less than the exercise price of the warrants, or issues new warrants
or options that have a lower exercise price. For derivative financial instruments that are accounted for as liabilities, the derivative
instrument is initially recorded at its fair value and is then re-valued at each reporting date, with changes in the fair value
charged to earning or loss. The Company generally uses a binomial or lattice model and Monte-Carlo simulation to value the warrants
at inception and subsequent valuation dates. Derivative instrument liabilities are classified in the balance sheet as current or
non-current based on whether or not net-cash settlement of the derivative instrument could be required within 12 months of the
balance sheet date. (o) Revenue Recognition Beginning January 1, 2018, the Company
has adopted the ASU 2014-09, Topic 606, “Revenue from Contracts with Customers” and its related amendments (collectively
referred to as “FASB ASC 606”) for its new revenue recognition accounting policy that depicts the transfer of promised
goods or services to customers in an amount that reflects the consideration to which the Company expects to be entitled in exchange
for those goods or services. The adoption of the new revenue recognition standard has no impact on the Company’s consolidated
financial statements for any periods prior to 2018. Therefore prior period amounts are not adjusted. The Company generates its revenues primarily
from four sources: (1) hardware sales, (2) software subscription, (3) software sales, and (4) system integration. Revenue is recognized
when obligations under the terms of a contract with our customers are satisfied; and generally occurs upon delivery of the goods
and services. Hardware sales Hardware revenues are generated primarily
from the sale of Cloud-Application-Terminal based digital ads display terminals with integrated software essential to the functionality
of the hardware to our customers (inclusive of related parties). Although manufacturing of the hardware has been outsourced to
the Company’s OEM suppliers, the Company has acted as the principal of the contract. The Company has indicated that it may
from time to time provide future unspecified software upgrades to the hardware products’ essential software, which is expected
to be infrequent and, free of charge. Non-software services is mainly the one-time training session provided to the customer to
familiarize them with the software operation upon the customer’s initial introduction to the software platform. The costs
of providing infrequent software upgrade and training provided to the customer for familiarizing the software operations are immaterial.
As a result, the Company does not allocate transaction price to software upgrade and customer training. Hardware sales are classified
as “Revenue-Products” on the Company’s consolidated statement of operations. Software Sales Customers in the private sector contract
the Company to design and develop software products specifically customized for their needs for a fixed price. Software development
projects usually include developing software, integrating various isolated software systems into one, and testing the system. The
design and build services, together with the integration of the various elements, are generally determined to be essential to the
functionality of the delivered software. The contracted price is usually paid in installments based on progression of the project
or at the delivery of the software. The Company usually provides non-software services including after-sale support, technical
training. The technical training only occurs at the introduction of the software. The software is highly specialized and stable,
after-sale support and subsequent upgrade or enhancement are infrequent. The Company has estimated the costs associated with the
non-software performance obligations and concludes that these obligations are immaterial to the overall contract. Therefore, the
Company does not further allocate transaction price. The Company usually completes the customized
software contracts less than 12 months and recognizes the revenue at the point of delivery because the Company does not have an
enforceable right to payment for performance completed to date. Revenues from software development contracts are classified as
“Revenue-Software” on the Company’s consolidated statement of operations. System Integration Services System integration revenues are generated
from fixed-price contracts which combine both customized software development and integration, and non-customized hardware. System
integration projects usually include the purchase of hardware, software development, and integration of various systems into one,
and test of the system. Customers are billed in accordance with contract terms, which typically require a partial payment at the
signing of the contract, partial payment upon delivery and customer acceptance, with the remainder due within a stated period of
time not exceeding 12 months. As a result of the Company’s business
transformation from a traditional IT business solution provider to a provider of integrated Cloud-Application-Terminal based products
and services, system integration services have been phased out. Collection of residual contract transaction prices from the previously
completed performance obligations only accounted for about 2% of the Company’s 2017 consolidated revenue. System integration
services generated no revenue for the first six months of 2018, and will further diminish in 2018 and beyond. Therefore, system
integration services will have immaterial impact, if not at all, to the Company’s revenue recognition upon adoption of ASA
606. Other revenue comprises revenue generates
from other hardware maintenance services, and miscellaneous income. Revenue recognition and performance obligations are satisfied
upon competition of the services. No contract costs associate with elements of other revenue. Contract balances We record advances from customers when
cash payments are received or due in advance of our performance. For the six months ended June 30, 2018 and 2017, the Company recognized
revenue of $736,000 and $1,379,000, respectively, that was included in the advances from customers balance at the beginning of
each reporting period. Practical expedients and exemptions We generally expense sales commissions
if any incurred because the amortization period would have been one year or less. In many cases, the Company is approached by customers
for customizing software products for their specific needs without incurring significant selling expenses. We do not disclose the value of unsatisfied
performance obligations for contracts with an original expected length of one year or less. (p) Treasury Stock The Company repurchases its ordinary
shares from time to time in the open market and holds such shares as treasury stock. The Company applies the “cost method”
and presents the cost to repurchase such shares as a reduction in equity. (q) Stock-based compensation The Company applies ASC No. 718, “Compensation-Stock
Compensation”, which requires that share-based payment transactions with employees, such as share options, be measured based
on the grant date fair value of the equity instrument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The Company applies ASC 505-50, “Equity-Based
Payments to Nonemployee”, which requires that share-based payment transactions with nonemployees, such as share options,
be measured at the fair value of the consideration received or the fair value of the equity instruments issued, whichever can be
more reliably measured. The fair value of the equity instrument is recognized as compensation expense over the requisite service
period, with a corresponding addition to equity. Under this method, compensation cost related to nonemployee share options or similar
equity instruments is measured at the measurement date based on the fair value of the award and is recognized over the period specified
in the service agreement or the performance conditions being achieved in the same manner as of the Company had paid cash for the
services. During the six months ended June 30,
2018 and 2017, the Company recognized approximately $312,000 and $247,000, respectively, of compensation expense. See Note 16(c). (r) Foreign Currency Translation The functional currency of the US and
BVI companies is the United States dollar. The functional currency of the Company’s Hong Kong subsidiaries is the Hong Kong
dollar. The functional currency of the Company’s
wholly-owned PRC subsidiaries and its VIE is the Chinese Renminbi Yuan, (“RMB”). RMB is not freely convertible into
foreign currencies. The Company’s PRC subsidiaries’ and their VIE’s financial statements are maintained in the
functional currency. Monetary assets and liabilities denominated in currencies other than the functional currency are translated
into the functional currency at rates of exchange prevailing at the balance sheet date. Transactions denominated in currencies
other than the functional currency are translated into the functional currency at the exchange rates prevailing at the dates of
the transactions. Exchange gains or losses arising from foreign currency transactions are included in the determination of net
loss for the respective periods. For financial reporting purposes, the
financial statements of the Company have been translated into United States dollars. Assets and liabilities are translated at exchange
rates at the balance sheet dates, revenue and expenses are translated at average exchange rates, and equity is translated at historical
exchange rates. Any resulting translation adjustments are not included in determining net income but are included in other comprehensive
loss, a component of equity. The exchange rates adopted are as follows:
June 30, December 31, June 30,
2018 2017 2017
Period-end RMB to US$ exchange rate 6.6205 6.5084 6.7780
Average yearly RMB to US$ exchange rate - 6.7561 -
Average six months RMB to US$ exchange rate 6.3688 - 6.8758 No representation is made that the RMB
amounts could have been, or could be, converted into United States dollars at the rates used in translation. (s) Research &amp; Development Expenses The Company follows the guidance in
FASB ASC 985-20, Cost of Software to Be Sold, Leased or Marketed, regarding software development costs to be sold, leased, or otherwise
marketed. FASB ASC 985-20-25 requires research
and development costs for software development to be expensed as incurred until the software model is technologically feasible.
Technological feasibility is established when the enterprise has completed all planning, designing, coding, testing, and identification
of risks activities necessary to establish that the product can be produced to meet its design specifications, features, functions,
technical performance requirements. A certain amount of judgment and estimation is required to assess when technological feasibility
is established, as well as the ongoing assessment of the recoverability of capitalized costs. The Company’s products reach
technological feasibility shortly before the products are released and sold to the public. Therefore research and development costs
are generally expensed as incurred. (t) Subsidy Income Subsidy income mainly represents income
received from various local governmental agencies in China for developing high technology products in the fields designated by
the government as new and highly innovative. We have no continuing obligation under the subsidy provision. (u) Sales, use, other value-added taxes,
and Income Taxes Revenue is recorded net of applicable
sales, use, and value-added taxes. Income taxes are provided on an asset
and liability approach for financial accounting and reporting of income taxes. Deferred income taxes are recognized for all significant
temporary differences at enacted rates and classified as non-current in the financial statements. A valuation allowance is provided
to reduce the amount of deferred tax assets if it is considered more likely than not that some portion, or all of, the deferred
tax assets will not be realized. The Company classifies interest and/or penalties related to unrecognized tax benefits, if any,
as a component of income tax expense. The Company applies the provisions of
ASC No. 740 “Income Taxes” (“ASC 740”), which clarifies the accounting for uncertainty in income taxes
recognized by prescribing a recognition threshold and measurement attribute for the financial statement recognition and measurement
of a tax position taken or expected to be taken in a tax return. ASC 740 also provides accounting guidance on de-recognition, classification,
interest and penalties, and disclosure. (v) Discontinued Operations In accordance with “ASU 2014-08,
Presentation of Financial Statements (Topic 205) and Property, Plant and Equipment (Topic 360): Reporting Discontinued Operations
and Disclosures of Disposals of Components of an Entity”, a discontinued operation must represent a strategic shift that
has or will have a major effect on an entity’s operations and financial results. Examples could include a disposal of a major
line of business, a major geographical area, a major equity method investment, or other major parts of an entity. The revised standard
also allows an entity to have certain continuing cash flows or involvement with the component after the disposal. Additionally,
the standard requires expanded disclosures about discontinued operations that will provide financial statement users with more
information about the assets, liabilities, income, and expenses of discontinued operations. (w) Segment reporting Segment information is consistent with
how management reviews the businesses, makes investing and resource allocation decisions and assesses operating performance. Transfers
and sales between reportable segments, if any, are recorded at cost. The Company reports financial and operating
information in the following two segments:
(a) Cloud-based Technology (CBT) segment — The CBT segment is the Company’s current and future focus for corporate development. It includes the Company’s cloud-based products and services sold to private sectors including new media, healthcare, education, and residential community management. In this segment, the Company generates revenues from the sales of hardware and software total solutions with proprietary software and content. Starting in the fourth quarter of 2014, the Company also began to generate additional revenue from monthly software licensing and Software-as-a Service (SaaS) fees.
(b) Traditional Information Technology (TIT) segment —The TIT segment includes the Company’s project-based technology products and services sold to the public sector. The solutions the Company has sold primarily include Geographic Information Systems (GIS), Digital Public Security Technology (DPST), and Digital Hospital Information Systems (DHIS). In this segment, the Company generates revenues from sales of software and system integration services. (y) Recent Accounting Pronouncements In February 2016, the FASB issued ASU
2016-02, “ASC 842-10-65-1, Leases (Topic 842)”. The guidance requir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guidance requires prospective application for reporting periods beginning after December 15, 2018 and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expects to adopt the standard January 2019. Adoption of ASU 2016-2 is not expected to have material impact
on the consolidated financial statements. In January 2017, the FASB issued 2017-04,
“ASC 350-20-65-3, Intangibles – Goodwill and Other (Topic 350): Simplifying the Test for Goodwill Impairment.”
The new guidance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t>
  </si>
  <si>
    <t>Variable Interest Entity</t>
  </si>
  <si>
    <t>3. VARIABLE INTEREST ENTITY The Company is the primary beneficiary
of iASPEC, pursuant to the Amended and Restated MSA. iASPEC is qualified as a variable interest entity of the Company and is subject
to consolidation. Accordingly, the assets and liabilities and revenues and expenses of iASPEC have been included in the accompanying
consolidated financial statements. In the opinion of management, (i) the ownership structure of the Company, and the VIEs are in
compliance with existing PRC laws and regulations; (ii) the contractual arrangements with the VIEs and its shareholder are valid
and binding, and do not result in any violation of PRC laws or regulations currently in effect; and (iii) the Company’s business
operations are in compliance with existing PRC laws and regulations in all material respects. However, there are substantial uncertainties
regarding the interpretation and application of current and future PRC laws and regulations. China’s legal system is a civil
law system based on written statutes and unlike common law systems. It is a system in which decided legal cases have little value
as precedent. As a result, China’s administrative and judicial authorities have significant discretion in interpreting and
implementing statutory and contractual terms. Thus, it may be more difficult to evaluate the outcome of administrative and judicial
proceedings and the level of legal protection available than in more developed legal systems. Accordingly, the Company cannot be
assured that PRC regulatory authorities will not ultimately take a contrary view to its opinion with respect to the contractual
arrangements with its VIEs. Because all of these contractual arrangements are governed by the PRC laws and provide for the resolution
of disputes through arbitration in the PRC, these contracts would be interpreted in accordance with the PRC laws and any dispute
would be resolved in accordance with the PRC legal procedures. If the VIEs or their respective shareholders fail to perform their
respective obligations under the contractual arrangements, of which they are a party, the Company may have to incur substantial
costs and resources to enforce its rights under the contracts and rely on legal remedies under the PRC laws, which may not be sufficient
or effective. Under the PRC laws, rulings by arbitrators are final; parties cannot appeal the arbitration results in courts; and
the prevailing parties may only enforce the arbitration awards in the PRC courts through arbitration award recognition proceedings,
which would cause the Company to incur additional expenses and delays. As a result, uncertainties in the PRC legal system could
limit the Company’s ability to enforce these contractual arrangements. In the event the Company is unable to enforce these
contractual arrangements, it may not be able to exert effective control over the VIEs, and its ability to conduct its business
may be negatively affected. In addition, if the PRC government determines
that the Company is not in compliance with applicable laws, it may revoke the Company’s business and operating licenses,
and require the Company to discontinue or restrict its operations, deconsolidate the Company’s interests in the VIEs, restrict
its right to collect revenues. The PRC government may require the Company to restructure its operations, impose additional conditions,
of which the Company may not be able to comply, impose restrictions on the Company’s business operations or on its customers,
or take other regulatory or enforcement actions against the Company that could be harmful to its business. The Company believes
that the contractual arrangements with its VIEs are in compliance with current PRC laws and are legally enforceable. In the opinion
of management, the likelihood of loss in respect to the Company’s current ownership structure or the contractual arrangements
with VIEs is remote based on current facts and circumstances. In order to facilitate iASPEC’s
expansion and provide financing for iASPEC to complete the acquisition of Geo, the Company advanced RMB38.0 million (approximately
$5.4 million) to iASPEC in two installments in 2007 and 2008 for increase of iASPEC’s registered capital. In order to comply
with PRC laws and regulations, the advance was made to Mr. Lin, iASPEC’s then majority shareholder, who, then upon the authority
and direction of the Board of Directors, forwarded the funds to iASPEC. The Company has recorded the advance of these funds as
an interest-free loan to iASPEC, which was eliminated against additional capital of iASPEC in the Company’s consolidated
financial statements. The increase in iASPEC’s registered capital does not affect IST’s exclusive option to purchase
iASPEC’s assets and shares under the MSA. For the six months ended June 30, 2018
and 2017, net income of $ 168,219 and net loss of $ 20,264 respectively, have been attributed to non-controlling interest in the
consolidated statements of operations of the Company. Government licenses, permits and certificates
represent substantially all of the unrecognized revenue-producing assets held by the VIEs. Recognized revenue-producing assets
held by the VIEs consist of property, plant and equipment, and intangible assets. The VIE’s assets and liabilities were as follows as
of June 30, 2018 and December 31, 2017:
June 30, December 31,
2018 2017
(Unaudited)
Total current assets $ 15,988,856 $ 12,989,673
Property, plant and equipment 2,084,455 2,283,672
Intangible assets 358,217 776,405
Non-current assets from discontinued operations - -
Total assets 24,629,085 22,248,087
Intercompany payable to the WFOE 13,809,458 13,851,481
Total current liabilities 27,504,894 28,571,686
Total liabilities 27,504,894 28,571,686
Total equity $ (2,875,809 ) $ (6,323,599 )</t>
  </si>
  <si>
    <t>Disposal of Consolidated Entities</t>
  </si>
  <si>
    <t>Disposal Of Consolidated Entities</t>
  </si>
  <si>
    <t xml:space="preserve">4. DISPOSALS OF CONDOLIDATED ENTITIES On March 31, 2016, the Company disposed
of Information Security Software Investment Limited (“ISSI”), a wholly-owned subsidiary, to an unrelated third party.
On August 1, 2016, the Company also disposed of Dongguan Information Security Technology (China) Co., Ltd. (“IST DG”)
to an unrelated third party. Both IST DG and ISSI were holding companies. The Company divested these two subsidiaries as being
determined that they were no longer necessities for the organization. There was no consideration exchanged for the disposals that
resulted in a total loss of approximately $0.6 million for the year ended December 31, 2016. In accordance with ASC 810-10-40,
Deconsolidation of a Subsidiary, the Company derecognized the net assets associated with ISSI and IST DG on March 31, 2016 and
on August 1, 2016, respectively, when the Company ceased to have controlling financial interest in these entities. After various re-organizations by the
Company, HPC was no longer affiliating, serving, or controlling any of the Company’s subsidiaries, and dissolved on December
22, 2017. The dissolution of HPC did not result in any gain or loss for the year ended December 31, 2017. </t>
  </si>
  <si>
    <t>Earnings (Loss) Per Share</t>
  </si>
  <si>
    <t>Earnings Per Share [Abstract]</t>
  </si>
  <si>
    <t>5. EARNINGS (LOSS) PER SHARE Basic earnings (loss) per share is computed
by dividing earnings (loss) available to common shareholders by the weighted-average number of ordinary shares outstanding during
the period. Diluted earnings (loss) per share reflects the potential dilution that could occur, if securities or other contracts
to issue ordinary shares were exercised or converted into ordinary shares, or resulted in the issuance of ordinary shares that
shared in the earnings of the entity. Components of basic and diluted earnings per share were as
follows for the six months ended June 30, 2018 and 2017:
Six Months Six Months
Ended Ended
June 30, 2018 June 30, 2017
(Unaudited) (Unaudited)
Numerator:
Net income attributable to the Company $ 2,004,697 $ 34,697
Denominator:
Weighted average outstanding ordinary shares-Basic 40,690,019 40,231,159
-dilutive effect of stock options- employees 958,109 -
-dilutive effect of stock options- nonemployees 64,556 -
Weighted average outstanding ordinary shares- Diluted 41,712,684 40,231,159
Earnings per share:
Basic $ 0.05 $ 0.00
Diluted $ 0.05 $ 0.00 Warrants for the purchase of 525,621
shares were not included in the calculations for the six months ended June 30, 2018 and 2017 as their effect would have been anti-dilutive.
The incremental shares were added to denominator for the period that stock options were outstanding due to the average market
price of the Company’s stock in the period exceeded the exercise prices of the stock options granted to the Company’s
employees and various consultants. The incremental shares were computed under the treasury stock method. Because the effect would
be anti-dilutive, there were 2,973,000 stock options outstanding that were not included in the computation of dilutive weighted-average
shares outstanding for the six months ended June 30,2017.</t>
  </si>
  <si>
    <t>Related Party Transactions</t>
  </si>
  <si>
    <t>Related Party Transactions [Abstract]</t>
  </si>
  <si>
    <t>6. RELATED PARTY TRANSACTIONS (a) Revenue – related party From May 2017, the Company entered into
a series of contracts with Shenzhen Taoping New Media Co., Ltd. (Shenzhen Taoping) and its affiliates for the sale of the Company’s
Cloud-Application-Terminal based digital ads display terminals, software and technical services. Shenzhen Taoping is a company
controlled by Mr. Lin. For the six months ended June 30, 2018 and 2017, revenues from related party for sales of products were
approximately $6.8 million and $1.0 million, respectively. (b) Rental income – related party On July 1, 2017, the Company entered
into a lease agreement with Shenzhen Taoping New Media Co., Ltd. for leasing the Company’s office space located at 18th
Floor, Education and Technology Building, Zhuzilin, Futian District, Shenzhen City for a period of 12 months. Shenzhen Taoping
is a company controlled by Mr. Lin. For the six months ended June 30, 2018 and 2017, the Company’s rental income from related
party was approximately $32,000 and -0-, respectively.</t>
  </si>
  <si>
    <t>Inventory Disclosure [Abstract]</t>
  </si>
  <si>
    <t>7. INVENTORIES As of June 30, 2018 and December 31, 2017, inventories consist
of:
June 30, December 31,
2018 2017
(Unaudited)
Raw materials $ 74,208 $ 74,736
Work in Process 13,268 13,497
Finished goods 601,267 472,594
Cost of projects 162,649 297,951
$ 851,392 $ 858,778
Allowance for slow-moving or obsolete inventories (254,609 ) (227,168 )
Inventories, net $ 596,783 $ 631,610 For the first six months ended June
30, 2018 and 2017, impairments for obsolete inventories were approximately $33,000 and $165,000, respectively. Impairment charges
on inventories are included with general and administrative expenses.</t>
  </si>
  <si>
    <t>Property Plant and Equipment</t>
  </si>
  <si>
    <t>Property, Plant and Equipment [Abstract]</t>
  </si>
  <si>
    <t>8. PROPERTY, PLANT AND EQUIPMENT As of June 30, 2018 and December 31, 2017, property, plant
and equipment consist of:
June 30, December 31,
2018 2017
(Unaudited)
Office buildings $ 4,963,371 $ 5,177,737
Electronic equipment, furniture and fixtures 11,328,333 11,422,706
Motor vehicles 304,400 333,769
Purchased software 11,885,780 10,998,174
28,481,884 27,932,386
Less: accumulated depreciation (17,190,599 ) (16,101,688 )
Property, plant and equipment, net $ 11,291,285 $ 11,830,698 Depreciation expenses for the six months
ended June 30, 2018 and 2017 were approximately $1.5 million and $0.9 million, respectively. Management regularly evaluates property,
plant and equipment for impairment, if an event occurs or circumstances change that would potentially indicate that the carrying
amount of the property, plant and equipment exceeded its fair value. Management utilizes the discounted cash flow method to estimate
the fair value of the property, plant and equipment. Based on the test of recoverability
and the estimated fair value, management determined no impairment for the six months ended June 30, 2018 and 2017.</t>
  </si>
  <si>
    <t>Intangible Assets</t>
  </si>
  <si>
    <t>Goodwill and Intangible Assets Disclosure [Abstract]</t>
  </si>
  <si>
    <t>9. INTANGIBLE ASSETS As of June 30, 2018 and December 31, 2017, intangible assets
consist of:
Software and software
development costs Trademarks Total
Amortized intangible assets:
Gross carrying amounts
Balance as of January 1, 2017 $ 4,045,285 $ 884,483 $ 4,929,768
Foreign currency translation 270,585 59,162 329,747
Balance as of December 31, 2017 4,315,870 943,645 5,259,515
Foreign currency translation (73,117 ) (15,987 ) (89,104 )
Balance as of June 30, 2018(Unaudited) 4,242,753 927,658 5,170,411
Accumulated amortization
Balance as of January 1, 2017 2,537,736 835,726 3,373,462
Amortization expense 801,475 18,993 820,468
Foreign currency translation 200,255 56,623 256,878
Balance as of December 31, 2017 3,539,466 911,342 4,450,808
Amortization expense 421,047 9,415 430,462
Foreign currency translation (75,977 ) (15,797 ) (91,774 )
Balance as of June 30, 2018(Unaudited) 3,884,536 904,960 4,789,496
Total amortized intangible assets, net as of June 30, 2018(Unaudited) $ 358,217 $ 22,698 $ 380,915 Amortization expense for the six months
ended June 30, 2018 and 2017 was approximately $0.4 million each. Based on the impairment test performed,
management determined no impairment for the six months ended June 30, 2018 and 2017.</t>
  </si>
  <si>
    <t>Bank Loans</t>
  </si>
  <si>
    <t>Debt Disclosure [Abstract]</t>
  </si>
  <si>
    <t>10. BANK LOANS (a) Short-term bank loans
June 30, December 31,
2018 2017
(Unaudited)
Secured short-term loans $ 7,280,369 $ 7,817,610
Total short-term bank loans $ 7,280,369 $ 7,817,610 (1) Detailed information of secured short-term loan balances
as of June 30, 2018 and December 31, 2017 were as follows:
June 30, December 31,
2018 2017
(Unaudited)
Guaranteed by High-tech Investment Company(i) and Mr. Lin $ 1,057,315 $ 1,536,480
Guaranteed by IST and guaranteed by Mr. Lin and guaranteed by Biznest and collateralized by IST 4,531,350 4,609,440
Guaranteed by IST and guaranteed by iASPEC and Collateralized by ISIOT and Secured by ISTIL 1,691,704 1,671,690
Total $ 7,280,369 $ 7,817,610 (i) High-tech Investment Company is an unrelated third party. As of June 30, 2018, the Company had
short-term bank loans of approximately $7.3 million, which mature on various dates from July 7, 2018 to May 16, 2019. The short-term
bank loans can be extended for another year by the banks without additional charges to the Company upon maturity. The bank borrowings
are in the form of credit facilities. Amounts available to the Company from the banks are based on the amount of collateral pledged
or the amount guaranteed by the Company’s subsidiaries. These borrowings bear interest rates ranging from 5.66% to 6.74%
per annum. The weighted average interest rates on short term debt were approximately 6.51% and 5.97% for the six months ended
June 30, 2018 and 2017, respectively. The interest expenses were approximately $0.2 million each, for the six months ended June
30, 2018 and 2017.</t>
  </si>
  <si>
    <t>Income Taxes</t>
  </si>
  <si>
    <t>Income Tax Disclosure [Abstract]</t>
  </si>
  <si>
    <t>11. INCOME TAXES Pre-tax income (loss) from continuing
operations for the six months ended June 30, 2018 and 2017 were taxable in the following jurisdictions:
Six Months Six Months
Ended Ended
June 30,2018 June 30,2017
(Unaudited) (Unaudited)
PRC $ 1,739,641 $ (600,524 )
Others (853,113 ) (430,543 )
Total income (loss) before income taxes $ 886,528 $ (1,031,067 ) United States Because of the domestication transaction
in 2012 by which TAOP became the parent of our group, under Section 7874 of the Internal Revenue Code of 1986, as amended, the
Company is treated for U.S. federal tax purposes as a U.S. corporation and, among other consequences, is subject to U.S. federal
income tax on its worldwide income. On December 22, 2017, the U.S. government
enacted comprehensive tax legislation commonly referred to as the Tax Cuts and Jobs Act (the “Act”). The Act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tax on
Global Intangible Low-Taxed Income (“GILTI”) which is a current inclusion in U.S. federal taxable income of certain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 The SEC staff issued Staff Accounting
Bulletin 118, which provides guidance on accounting for the tax effects of the Act for which the accounting under ASC 740, Income
Taxes (“ASC 740”) is incomplete. To the extent that a company’s accounting for certain income tax effects of
the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enactment of the Act. As of June 30, 2018, the Company has
not completed its accounting for the tax effects of the enactment of the Act. Final accounting for these effects is expected in
the fourth quarter of 2018 subsequent to the Company’s completion of the 2017 tax return. The Company operates primarily
in PRC. To complete the accounting associated with the Act, the Company will continue to review the technical tax interpretations
associated with the underlying law, monitor state legislative changes, and review U.S. federal and state guidance as it is issued.
Further the Company will continue to accumulate and refine the relevant data and computational elements needed to finalize its
accounting within the measurement period. BVI Under the current laws of the BVI, dividends
and capital gains arising from the Company’s investments in the BVI and ordinary income, if any, are not subject to income
taxes. Hong Kong Under the current laws of Hong Kong,
ISSI, IST HK and HPC are subject to a profit tax rate of 16.5% . PRC Income tax (benefit) expense from continuing
operations consists of the following:
Six Months Six Months
Ended Ended
June 30,2018 June 30,2017
(Unaudited) (Unaudited)
Current taxes $ (1,286,388 ) $ (1,045,500 )
Income tax benefit $ (1,286,388 ) $ (1,045,500 ) Current income tax benefit was recorded in 2018 and 2017
and was related to differences between the book and corporate income tax returns.
Six Months Six Months
Ended Ended
June 30,2018 June 30,2017
(Unaudited) (Unaudited)
PRC statutory tax rate 25 % 25 %
Computed expected income tax (benefit) expense $ 221,632 $ (257,767 )
Tax rate differential benefit from tax holiday (248,536 ) 26,817
Permanent differences (1,447,813 ) (930,476 )
Tax effect of deductible temporary differences not recognized (24,949 ) (47,995 )
Non-deductible tax loss 213,278 163,921
Income tax (benefit) expense $ (1,286,388 ) $ (1,045,500 ) The significant components of deferred tax assets and deferred
tax liabilities were as follows as of June 30, 2018 and December 31, 2017:
June 30, 2018 December 31, 2017
(Unaudited)
Deferred Deferred Deferred Deferred
Tax Tax Tax Tax
Assets Liabilities Assets Liabilities
Allowance for doubtful accounts $ 1,142,987 $ - $ 1,188,831 $ -
Loss carry-forwards 1,483,777 - 1,314,061 -
Fixed assets 3,084 (243,913 ) 20,937 (243,728 )
Inventory valuation 325,002 - 408,905 -
Salary payable 8,839 - 12,113 -
Intangible assets 226,057 132,517 212,283 134,801
Gross deferred tax assets and liabilities 3,189,746 (111,396 ) 3,157,130 (108,927 )
Valuation allowance (3,078,350 ) - (3,048,203 ) -
Total deferred tax assets and liabilities $ 111,396 $ (111,396 ) $ 108,927 $ (108,927 ) The Company has net operating loss carry
forwards totaling RMB 57.7 million ($9.1 million) as of June 30, 2018, substantially all of which were from PRC subsidiaries and
will expire on various dates through December 31, 2022. Valuation allowance for deferred tax asset was fully provided. IST and Topcloud are all governed by
the Income Tax Laws of the PRC. These companies are approved as being high-technology enterprises and subject to PRC enterprise
income tax rate (“EIT”) at 15%, while Biznest is subject to a 12.5% of EIT. The Company recognizes that virtually
all tax positions in the PRC are not free of some degree of uncertainty due to tax law and policy changes by the State. However,
the Company cannot reasonably quantify political risk factors and thus must depend on guidance issued by current State officials. Based on all known facts, circumstances,
and current tax law, the Company has recorded $-0- and $-0- of unrecognized tax benefits as of June 30, 2018 and December 31, 2017,
respectively. The Company believes that there are no tax positions for which it is reasonably possible, based on current Chinese
tax laws and policies, that the unrecognized tax benefits will significantly increase or decrease over the next 12 months, individually
or in the aggregate, and have a material effect on the Company’s results of operations, financial condition or cash flows. The Company’s policy is to recognize
interest and penalties accrued on any unrecognized tax benefits as a component of income tax expense. Any accrued interest or penalties
associated with any unrecognized tax benefits were not significant for the six months ended June 30, 2018 and 2017. Since the Company intends to reinvest
its earnings to further expand its businesses in the PRC, the PRC subsidiaries do not intend to declare dividends to their parent
companies in the foreseeable future. The Company’s foreign subsidiaries are in a cumulative deficit position. Accordingly,
the Company has not recorded any deferred taxes on the cumulative amount of any undistributed deficit earnings. It is impractical
to calculate the tax effect of the deficit at this time.</t>
  </si>
  <si>
    <t>Other Current and Non-Current Assets</t>
  </si>
  <si>
    <t>Deferred Costs, Capitalized, Prepaid, and Other Assets Disclosure [Abstract]</t>
  </si>
  <si>
    <t xml:space="preserve">12. OTHER CURRENT AND NON-CURRENT ASSETS (a) As of June 30, 2018 and December 31, 2017, other current
assets consist of:
June 30, December 31,
2018 2017
(Unaudited)
Advances to unrelated-parties (ii) $ 7,280 $ 2,244,348
Receivable from sale of the deposit of the land use right (i) 3,267,532 3,323,843
Advances to employees 75,315 53,025
Subsidy income receivable(VAT) 40,489 147,632
Installation contract deposits (iii) 5,606 8,776
Other current assets 94,895 77,168
$ 3,491,117 $ 5,854,792
(i) The Company planned to purchase land use rights in Dongguan City for expansion of operations in manufacturing and office building in 2010. Under the terms of the purchase agreement with Dongguan Fenggang Municipal Government (the “Local Government”), IST paid approximately $14.0 million (RMB 90.8 million) in total with the Local Government as security deposit for purchase of land use rights, which was refundable, if the Company was to terminate the agreement. In September 2016, the Company terminated the purchase agreement because of the shift of the Company’s business strategy and transformation of the Company’s business. The Company sold deposit receivable of approximately $13.0 million (RMB 90.2 million) without recourse to an unrelated party, Dongguan Dongyi Industrial Co., Ltd. (“Dongyi”), in a consideration of approximately $10.4 million (RMB 72.2 million) with an installment payment plan until December 31, 2019. For the year ended December 31, 2016, the Company received approximately $1.0 million from Dongyi. For the year ended December 31, 2017, the Company received approximately an aggregate of $3.3 million from Dongyi.
The transaction was governed by FASB ASC 860-20, Sales of Financial Assets. The Company recognized and recorded a loss of approximately $2.7 million from the sale in the consolidated statement of operations for the year ended December 31, 2016.
(ii) The advances to unrelated parties for business development, and are non-interest bearing.
(iii) Deposits for installation contract are made from time-to-time by the Company to demonstrate the Company’s capabilities in capital and resources in connection with bidding on certain projects. Such amounts are refundable upon completion of the bidding processes. (b) As of June 30, 2018 and December 31, 2017, other non-current
assets consist of:
June 30, December 31,
2018 2017
(Unaudited)
Receivable from sale of the deposit of the land use right (i) $ 3,269,967 $ 3,326,319
$ 3,269,967 $ 3,326,319 </t>
  </si>
  <si>
    <t>Warrant Liability</t>
  </si>
  <si>
    <t>Derivative Instruments and Hedging Activities Disclosure [Abstract]</t>
  </si>
  <si>
    <t xml:space="preserve">13. WARRANT LIABILITY In May 2015, the Company closed an equity
offering and issued 2,102,484 ordinary shares to certain institutional investors at a price of $6.44 per share. At the same time,
the Company also issued Series A and Series B warrants to purchase an aggregate of 1,576,863 ordinary shares to the same investors
under the equity offering. The following table outlines the number
of warrants outstanding and exercisable as of June 30, 2018 and December 31, 2017, respectively:
June 30, 2018 December 31, 2017
Number of Number of
Warrants Warrants Warrants Exercise Expiration
Outstanding Outstanding Outstanding Price Date
Series A - 525,621 $ 7.73 05/27/2018
Series A warrants Series A warrants were issued to purchase
an aggregate of 525,621 ordinary shares at an exercise price of $7.73 per share. The Series A warrants have a term of three years
and are exercisable by the holders at any time after the date of issuance before the expiration date. A holder of the Series A
warrants has the right to exercise warrants on a cashless basis, if a registration statement or prospectus is not available for
the issuance of the ordinary shares upon exercise of the warrants. The Series A warrants are classified as liability with fair
value of $0 at December 31, 2017. And Series A warrants remained outstanding as of December 31, 2017 and expired without exercise
as of June 30, 2018. The Company recognizes the warrants
liability at their respective fair values at inception and on each reporting date. The Company utilized a binomial option pricing
model (“BOPM”) and a Monte-Carlo simulation to develop its assumptions for determining the fair value of the warrants
A and B, respectively. Changes in the fair value of the derivative warrant liabilities and key assumptions at the issue date and
each reporting date are as follows:
Series A
Warrants Total
Balance at January 1, 2017 $ 3,719 $ 3,719
Adjustment resulting from the change in the fair value for the reporting period (3,719 ) (3,719 )
Balance at December 31, 2017 $ - $ - </t>
  </si>
  <si>
    <t>Other Payables and Accrued Expenses</t>
  </si>
  <si>
    <t>Other Liabilities Disclosure [Abstract]</t>
  </si>
  <si>
    <t>14. OTHER PAYABLES AND ACCRUED EXPENSES As of June 30, 2018 and December 31, 2017, other payables
and accrued expenses consist of:
June 30, December 31,
2018 2017
(Unaudited)
Advances from unrelated third-parties (i) $ 393,453 $ 194,552
Other taxes payable (ii) 2,876,127 2,772,560
Unrecognized tax benefits (iii) 433,000 433,000
Accrued professional fees 88,464 158,747
Amount due to employees (iv) 184,130 198,370
Other current liabilities 267,572 281,188
$ 4,242,746 $ 4,038,417
(i) The advances from unrelated parties are non-interest bearing and due on demand.
(ii) The other taxes payable were the amounts due to the value added tax, business tax, city maintenance and construction tax, and individual income tax. The increase in other taxes payable was mainly attributed to reassessment of prior years’ business tax, value added tax, land use tax, and other auxiliary taxes.
(iii) The Unrecognized tax benefits refer to the land value added tax due to the sale of property, equipment, and land use rights in September 2015.
(iv) The amounts due to employees were pertaining to employees’ out-of-pocket expenses for travel and meal allowance, etc.</t>
  </si>
  <si>
    <t>Reserve and Distribution of Profit</t>
  </si>
  <si>
    <t>Insurance [Abstract]</t>
  </si>
  <si>
    <t>15. RESERVE AND DISTRIBUTION OF PROFIT In accordance with relevant PRC regulations
and the Articles of Association of our PRC subsidiaries, our PRC subsidiaries are required to allocate at least 10% of their annual
after-tax profits determined in accordance with PRC statutory financial statements to a statutory general reserve fund until the
amounts in said fund reaches 50% of their registered capital. As of June 30, 2018 and December 31, 2017, the balance of general
reserve is $13.8 million each. Under the applicable PRC regulations,
the Company may pay dividends only out of the accumulated profits, if any, determined in accordance with the PRC accounting standards
and regulations. As the statutory reserve funds can only be used for specific purposes under the PRC laws and regulations. The
general reserves are not distributable as cash dividends. Our after-tax profits or losses with
respect to the payment of dividends out of accumulated profits and the annual appropriation of after-tax profits as calculated
pursuant to the PRC accounting standards and regulations do not result in significant differences as compared to after-tax earnings
as presented in our consolidated financial statements. However, there are certain differences between the PRC accounting standards
and regulations and the U.S. generally accepted accounting principles, arising from different treatment of items such as amortization
of intangible assets and change in fair value of contingent consideration arising from business combinations.</t>
  </si>
  <si>
    <t>Equity</t>
  </si>
  <si>
    <t>Equity [Abstract]</t>
  </si>
  <si>
    <t xml:space="preserve">16. EQUITY (a) Ordinary shares The Company is authorized to issue 100,000,000
ordinary shares. On September 19, 2017, at the Company’s
2017 Annual Meeting of Members, the shareholders of the Company approved an amendment to the Company’s Memorandum and Articles
of Association to remove the par value of the Company’s ordinary shares. On October 12, 2017, the Company filed an amended
and restated Memorandum and Articles of Association (the “Amended and Restated M&amp;A”) with the Registrar of Corporate
Affairs in the British Virgin Islands to remove par value per share of the Company’s ordinary shares. As a result, additional-paid-in
capital resulted from cash received in excess of par value for the Company’s issuance of ordinary shares was reclassified
to ordinary shares at December 31, 2017, in an aggregate of approximately $123.5 million. In January 2018, an aggregate of 529,004
ordinary shares were issued as a result of exercise of stock options granted to employees and consultants. Refer to (d) and (e)
below. (b) Repurchase of common shares On October 4, 2013, the Company announced
a $9.0 million share repurchase program. Repurchases may be made in open-market transactions or through privately negotiated transactions.
The timing and extent of any repurchase will depend upon market conditions, the trading price of the Company’s ordinary shares,
and other factors, and are subject to the restrictions relating to volume, price and timing under the applicable laws, including
but not limited to, Rule 10b-18 promulgated under the Securities Exchange Act of 1934, as amended. The Company’s Board of
Directors will review the share repurchase program periodically, and may authorize adjustment of its terms and size accordingly.
An aggregate of 1,402,448 shares were repurchased under the program as of December 31, 2015, in an aggregate amount of approximately
$7.1 million. On June 7, 2017 the aggregate of 1,402,448 ordinary shares held in the Company’s treasury stock was canceled.
As a result, the excess of the cost of those shares over the par value was allocated to additional paid-in capital and retained
earnings in the amount of approximately $7.0 million and $104,000, respectively as of June 30, 2017. (c) Stock-based compensation The following table provides the details
of the approximate total share based payments expense during the six months ended June 30, 2018 and 2017:
June 30, June 30,
2018 2017
(Unaudited) (Unaudited)
Employees and directors share-based payments $ 290,000 (d) $ 247,000 (d)
Stock options issued for services 22,000 (e) -
$ 312,000 $ 247,000 On September 11, 2013, the Board of
Directors of the Company adopted the 2013 Equity Incentive Plan, or the 2013 Plan, pursuant to which, the Company may offer up
to five million ordinary shares as equity incentives to its directors, employees and consultants. Such number of shares is subject
to adjustment in the event of certain reorganizations, mergers, business combinations, recapitalizations, stock splits, stock dividends,
or other change in the corporate structure of the Company affecting the shares issuable under the 2013 Plan. As of December 31,
2015, the Company had issued an aggregate of 4,467,135 shares of restricted stock, to our officers and employees under the 2013
Plan. There was no additional issuance of restricted shares during the years ended December 31, 2016 and 2017 and the six months
ended June 30, 2018. (d) Stock options to employees and directors On May 9, 2016, the Board of Directors
of the Company adopted the 2016 Equity Incentive Plan, or the 2016 Plan. Pursuant to the 2016 Plan, the Company may offer up to
five million ordinary shares as equity incentives to its directors, employees and consultants. Such number of shares is subject
to adjustment in the event of certain reorganizations, mergers, business combinations, recapitalizations, stock splits, stock dividends,
or other change in the corporate structure of the Company affecting the issuable shares under the 2016 Plan. The Company accounts
for its stock option awards to employees and directors pursuant to the provisions of ASC 718, Compensation – Stock Compensation.
The fair value of each option award is estimated on the date of grant using the Black-Scholes Merton valuation model. The Company
recognizes the fair value of each option as compensation expense ratably using the straight-line attribution method over the service
period, which is generally the vesting period. On May 27, 2016, the Company granted options to purchase an aggregate of 2,712,000
ordinary shares under the 2016 Plan. The fair value of these options was approximately $1.6 million at the date of the grant, of
which approximately $202,000 and $227,000 was recorded as compensation and included in administrative expenses in the consolidated
statements of operations for the services provided for the six months ended June 30, 2018 and 2017, respectively. On May 17, 2017,
the Company granted options to employees and directors to purchase an aggregate of 960,000 ordinary shares under the 2016 Plan.
The fair value of these options was approximately $0.5 million at the date of the grant, of which approximately $88,000 and $20,000
was recorded as compensation and included in administrative expenses in the consolidated statements of operations for the services
provided in the six months ended June 30, 2018 and 2017, respectively. The following table summarizes the inputs
and assumptions used to estimate the fair values of the share options granted for the six months ended as follows:
June 30,
2017
Exercise price $ 0.99
Expected term 3 years
Expected volatility 80.40 %
Expected dividend yield 0 %
Risk free interest rate 1.59 %
Fair Value $ 0.59 Stock option activity for the six months ended June 30, 2018
is summarized as follows:
Weighted Average
Remaining Aggregated
Options Weighted Average Contractual Life Intrinsic
Outstanding Exercise Price (Years) Value
Outstanding at December 31, 2017 2,918,000 $ 1.14 3.40 $ 996,860
Exercised (802,800 ) $ 1.21
Canceled (61,000 ) $ 1.15
Outstanding at June 30, 2018(Unaudited) 2,054,200 $ 1.11 2.90 $ 390,358
Vested and expected to be vested as of June 30, 2018(Unaudited) 1,528,000 $ 1.08 2.90 $ 332,440
Options exercisable as of June 30, 2018(Unaudited) (vested) 378,400 $ 0.99 2.90 $ 116,776 There were no stock options granted
to employees during the six months ended June 30, 2018, and the weighted average grant-date fair value of options granted during
the six months ended June 30, 2017, was $0.59. The total intrinsic value of stock options exercised during the six months ended
June 30, 2018 was approximately $72,000, and there was no exercise during the six months ended June 30, 2017. The Company did not
receive any proceeds related to the exercise of stock options from employees for the six months ended June 30, 2018. The following table summarizes the status
of options which contain vesting provisions:
Weighted
Average
Grant Date
Options Fair Value
Non-vested at January 1, 2018 2,112,800 $ 0.70
Vested (376,000 ) $ 0.59
Canceled (61,000 ) $ 0.73
Non-vested at June 30, 2018(Unaudited) 1,675,800 $ 0.72 As of June 30, 2018, approximately $1.0
million of total unrecognized compensation expense related to non-vested share options is expected to be recognized over a weighted
average remaining vesting period of approximately 0.9 years. The total fair value of options vested during the six months ended
June 30, 2018, and 2017 was approximately $0.2 million and $0 million, respectively. To the extent the actual forfeiture rate is
different from what the Company has anticipated, stock-based compensation related to these awards will be different from its expectations. (e) Stock options to non-employees Pursuant to the Company’s 2016
Equity Incentive Plan, in 2017 the Company issued 250,000 stock options to consultants and 250,000 options vested during the year
ended December 31, 2017. During the six months ended June 30, 2018, 50,000 options were exercised for issuance of 50,000 shares
in aggregate cash proceeds of $46,500. The fair value of the options issued to consultants was estimated on the measurement date
using the Black-Scholes Merton valuation model. We expensed to administrative expense $96,000 during the year ended December 31,
2017.And we expensed to administrative expense $22,000 during the six months ended June 30, 2018. As of June 30, 2018, the weighted average
exercise price was $1.36 and the weighted average remaining life was 2.54 years. The following table outlines the options outstanding
and exercisable as of June 30, 2018:
June 30, 2018
Number of
Options Exercise Expiration
Outstanding Price Date
2017 Service Agreement Options (Marketing) 50,000 $ 1.29 10/31/2020
2017 Service Agreement Options (Marketing) 50,000 $ 1.63 11/30/2020
2017 Service Agreement Options (Marketing) 50,000 $ 1.48 12/31/2020
2017 Consulting Service Agreement Options 50,000 $ 1.02 05/27/2021
200,000 </t>
  </si>
  <si>
    <t>Commitments and Contingencies</t>
  </si>
  <si>
    <t>Commitments and Contingencies Disclosure [Abstract]</t>
  </si>
  <si>
    <t>17. COMMITMENTS AND CONTINGENCIES iASPEC and Bocom lease offices, employee
dormitories, and factory space in Shenzhen , China. Lease agreements expired on various dates through December 2017. Afterwards
only Biznest has a month-to-month based lease agreement without long term commitment. For the first six months ended June 30, 2018
and 2017, the rental expense was approximately $3,000 and $42,000, respectively. We may be subject to legal proceedings,
investigations, and claims incidental to conduct of our business from time to time. We are currently subject to legal or arbitration
proceedings with customers pertaining to our performance of the sales contracts. The Company estimates, with 50% of probability,
a possible loss ranging from approximately $ 0 to $300,000, if the proceedings are ruled by arbitration.</t>
  </si>
  <si>
    <t>Concentrations</t>
  </si>
  <si>
    <t>Fair Value Disclosures [Abstract]</t>
  </si>
  <si>
    <t>18. CONCENTRATIONS For the six months ended June 30, 2018,
no customer accounted for greater than 10% of revenue. For the six months ended June 30, 2017, three customer accounted for greater
than 10% of revenue. However, for the six months ended June 30, 2018 and 2017, the Company’s top five customers accounted
for 29% and 75% of the Company’s revenues from continuing operations, respectively. The Company’s top five customers
accounted for 33% of accounts receivable as of June 30, 2018, of which two customers each accounted for greater than 10% or more
of accounts receivable. The Company’s top five customers accounted for 46% of accounts receivable as of December 31, 2017,
of which two customers each accounted for greater than 10% or more of accounts receivable.</t>
  </si>
  <si>
    <t>Subsequent Events</t>
  </si>
  <si>
    <t>Subsequent Events [Abstract]</t>
  </si>
  <si>
    <t>19. SUBSEQUENT EVENTS On September 7, 2018, the Company entered
into a securities purchase agreement with certain investors, pursuant to which the investors agreed to purchase an aggregate of
2,000,000 ordinary shares of the Company at a price of $1.50 per share for an aggregate of $3 million. Mr. Jianghuai Lin, the
Company’s Chairman and CEO, is one of the investors and agreed to purchase 500,000 shares in this transaction. The private
placement may be consummated in multiple closings, occurring no later than December 31, 2018. The consummation of the private
placement is subject to the satisfaction of certain customary closing conditions. 1,000,000 ordinary shares were issued in November
2018.</t>
  </si>
  <si>
    <t>Summary of Significant Accounting Policies (Policies)</t>
  </si>
  <si>
    <t>Basis of Presentation and Principles of Consolidation</t>
  </si>
  <si>
    <t>(a) Basis of Presentation and Principles
of Consolidation The consolidated financial statements
as of June 30, 2018 and for the six month periods ended June 30, 2018 and 2017 are unaudited. The accompanying unaudited consolidated
financial statements have been prepared by the Company in accordance with accounting principles generally accepted in the United
States of America (“U.S. GAAP”) for interim financial reporting. In the opinion of management, all adjustments (consisting
of normal recurring adjustments) have been made that are necessary to present fairly the financial position, the results of its
operations and cash flows. Operating results as presented are not necessarily indicative of the results to be expected for a full
year. These financial statements and related notes should be read in conjunction with the financial statements and notes thereto
included in the Company’s Form 20-F for the year ended December 31, 2017 filed on March 30, 2018 with the Securities and
Exchange Commission. The consolidated financial statements
include the accounts of the Company, its subsidiaries, and its VIE for which the Company is the primary beneficiary. All significant
intercompany accounts and transactions have been eliminated in consolidation.</t>
  </si>
  <si>
    <t>Use of Estimates</t>
  </si>
  <si>
    <t>(b)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s
significant estimates include its accounts receivable, warrants liability, fair value of stock options, valuation allowance of
deferred tax assets, and other intangible assets. Management makes these estimates using the best information available at the
time the estimates are made; however actual results could differ from those estimates.</t>
  </si>
  <si>
    <t>Economic and Political Risks</t>
  </si>
  <si>
    <t>(c) Economic and Political Risks All the Company’s revenue-generating
operations are conducted in the PRC. Accordingly, the Company’s business, financial condition and results of operations may
be influenced by the political, economic and legal environments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s and
foreign currency exchange. The Company’s financial results may be adversely affected by changes in the political and social
conditions in the PRC, and by changes in governmental policies with respect to laws and regulations, anti-inflationary measures,
currency conversion, remittances abroad, and rates and methods of taxation.</t>
  </si>
  <si>
    <t>Cash and Cash Equivalents</t>
  </si>
  <si>
    <t>(d) Cash and Cash Equivalents The Company considers all highly liquid
investments purchased and cash deposits with financial institutions with original maturities of three months or less to be cash
equivalents. The Company had no cash equivalents as of June 30, 2018 and December 31, 2017. The Company maintains its cash accounts
at credit worthy financial institutions and closely monitors the movements of its cash positions. As of June 30, 2018 and December
31, 2017, approximately $3.0 million and $3.2 million of cash, respectively, was held in bank accounts in the PRC.</t>
  </si>
  <si>
    <t>Accounts Receivable, Accounts Receivable - Related Parties, and Concentration of Risk</t>
  </si>
  <si>
    <t xml:space="preserve">(e) Accounts Receivable, Accounts
Receivable –related parties, and Concentration of Risk Accounts receivable are recognized and
carried at invoiced amount less an allowance for any uncollectible accounts, if any. The Company maintains an allowance for doubtful
accounts for estimated losses resulting from the inability of its customers to make required payments. The Company reviews the
collectability of its receivables on an ongoing basis. After all attempts to collect a receivable have failed, the receivable is
written off against the allowance. The Company evaluates the creditworthiness
of all of its customers individually before accepting them and continuously monitors the recoverability of accounts receivable.
If there are any indicators that a customer may not make payment, the Company may consider making provision for non-collectability
for that particular customer. At the same time, the Company may cease further sales or services to such customer. The following
are some of the factors that the Company considers in determining whether to discontinue sales or record an allowance:
● the customer fails to comply with its payment schedule;
● the customer is in serious financial difficulty;
● a significant dispute with the customer has occurred regarding job progress or other matters;
● the customer breaches any of the contractual obligations;
● the customer appears to be financially distressed due to economic or legal factors;
● the business between the customer and the Company is not active; and
● other objective evidence indicates non-collectability of the accounts receivable. The Company considers the following
factors when determining whether to permit a longer payment period or provide other concessions to customers:
● the customer’s past payment history;
● the customer’s general risk profile, including factors such as the customer’s size, age, and public or private status;
● macroeconomic conditions that may affect a customer’s ability to pay; and
● the relative importance of the customer relationship to the Company’s business. Since May 2017, the Company entered
into a series of contracts with Shenzhen Taoping New Media, Ltd.(“Shenzhen Taoping”) and its affiliates for the sale
of the Company’s Cloud-Application-Terminal based digital ads display terminals, software and technical services. Shenzhen
Taoping is a company controlled by Mr. Lin. Accounts receivable as at June 30, 2018 and December 31,
2017 are as follows:
June 30, December 31,
2018 2017
(Unaudited)
Accounts Receivable $ 9,808,594 $ 8,249,457
Allowance for doubtful accounts (2,884,899 ) (2,981,705 )
Accounts Receivable – Net $ 6,923,695 $ 5,267,752
Accounts Receivable-related parties $ 7,389,359 $ 4,872,743 The allowance for doubtful accounts
at June 30, 2018 and December 31, 2017, totaled approximately $2.9 million and $3.0 million, respectively, representing management’s
best estimate. The following table describes the movements in the allowance for doubtful accounts during the six month period ended
June 30, 2018 and the year ended December 31, 2017:
Balance at January 1, 2017 $ 2,625,765
Increase in allowance for doubtful accounts 180,305
Foreign exchange difference 175,635
Balance at December 31, 2017 $ 2,981,705
Increase in allowance for doubtful accounts 28,155
Amounts recovered during the period (74,446 )
Foreign exchange difference (50,515 )
Balance at June 30, 2018 (Unaudited) $ 2,884,899 </t>
  </si>
  <si>
    <t>Advances to Suppliers</t>
  </si>
  <si>
    <t>(f) Advances to Suppliers Advances to suppliers represent cash deposits for the purchase
of inventory items from suppliers.</t>
  </si>
  <si>
    <t>Advances from Customers and Related Parties</t>
  </si>
  <si>
    <t>(g) Advances from Customers and related parties Advances from customers and related
parties represent cash received from customers and related parties as advance payments for the purchases of the Company’s
products and services.</t>
  </si>
  <si>
    <t>Fair Value and Fair Value Measurement of Financial Instruments</t>
  </si>
  <si>
    <t>h) Fair Value and Fair Value Measurement of Financial Instruments Management has estimated that the carrying
amounts of non-related party financial instruments approximate fair values for all periods presented due to their short-term maturities. Fair Value Accounting Financial Accounting Standards Board
(FASB) Accounting Standards Codifications (ASC) 820-10 “Fair Value Measurements and Disclosure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 required by FASB ASC 820-10, assets are classified in their entirety
based on the lowest level of input that is significant to the fair value measurement. The three levels of the fair value hierarchy
under FASB ASC 820-10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he following tables present the fair value hierarchy of
those assets and liabilities measured at fair value: Recurring fair value measurements:
Fair Value Measurements Using
Quoted
Prices in
Active Total Gains
Markets Significant (Losses) for
for Other Significant the year
As of Identical Observable Unobservable ended
December 31, Liabilities Inputs Inputs December 31,
2017 (Level 1) (Level 2) (Level 3) 2017
Warrants liability $ - $ - $ - $ - $ 3,719
Total recurring fair value measurements $ 3,719 As of December 31, 2017, the Company
measured the fair value of its derivative liability related to warrants using a binomial or lattice model for warrants A. Series
A warrants expired on May 27, 2018 without exercise. Series B warrants have been fully exercised as of December 31, 2016. The following
tables reflect the quantitative information about recurring Level 3 fair value measurements:
Series A
Warrants
December 31, 2017:
Annual volatility 56.13 %
Risk-free rate 1.46 %
Dividend rate 0.00 %
Contractual term 0.4 years
Closing price of ordinary shares $ 1.48
Conversion/exercise price $ 7.73 The warrants liability is considered
a Level 3 liability on the fair value hierarchy as the determination of fair values includes various assumptions about future
activities, stock price, and historical volatility inputs. Significant unobservable inputs for the Level 3 warrants liability
include (1) the estimated probability of the occurrence of a down round financing during the term over which the related warrants
are exercisable, (2) the estimated magnitude of the down round, and (3) the estimated magnitude of any net cash fractional share
settlement. Significant increases or decreases in any of those inputs in isolation would result in a significantly different fair
value measurement.</t>
  </si>
  <si>
    <t>(i) Inventories Inventories are valued at the lower
of cost and net realizable value. Net realizable value is the expected selling price in the ordinary course of business minus any
costs of completion, disposal, and transportation to make the sale. The Company performs an analysis of
slow-moving or obsolete inventory periodically and any necessary valuation reserves, which could potentially be significant, are
included in the period in which the evaluations are completed. Any inventory impairment results in a new cost basis for accounting
purposes.</t>
  </si>
  <si>
    <t>Property, Plant and Equipment</t>
  </si>
  <si>
    <t>(j) Property, plant and equipment Property, plant and equipment are stated
at cost less accumulated amortization and depreciation. Amortization and depreciation is provided over the assets’ estimated
useful lives, using the straight-line method. Estimated useful lives of property, plant and equipment are as follows:
Office buildings 20-50 years
Plant and machinery 3-20 years
Electronics equipment, furniture and fixtures 3-5 years
Motor vehicles 5 years
Purchased software 3-10 years Maintenance and repairs costs are expensed
as incurred, whereas significant renewals and betterments are capitalized.</t>
  </si>
  <si>
    <t xml:space="preserve">(k) Intangible assets Intangible assets represent technology,
and software development costs and trademarks capitalized by the Company’s subsidiaries. Intangible assets are stated at acquisition
fair value or cost less accumulated amortization, and amortized using the straight-line method over the following estimated useful
lives:
Software development costs 3-5 years
Trademarks 5 years </t>
  </si>
  <si>
    <t>Goodwill</t>
  </si>
  <si>
    <t>(l) Goodwill ASC 350-30-50, “Goodwill and Other
Intangible Assets”, requires the testing of goodwill and indefinite-lived intangible assets for impairment at least annually.
The Company tests goodwill for impairment in the fourth quarter each year or earlier if an indicator of impairment exists. Under applicable accounting guidance,
the goodwill impairment analysis is a two-step test. The first step of the goodwill impairment test involves comparing the fair
value of each reporting unit with its carrying amount including goodwill. If the fair value of a reporting unit exceeds its carrying
amount, goodwill of the reporting unit is considered not impaired; however, if the carrying amount of the reporting unit exceeds
its fair value, the second step must be performed to measure potential impairment. The second step involves calculating
an implied fair value of goodwill for each reporting unit for which the first step indicated possible impairment. If the implied
fair value of goodwill exceeds the goodwill assigned to the reporting unit, there is no impairment. If the goodwill assigned to
a reporting unit exceeds the implied fair value of goodwill, an impairment charge is recorded for the excess.</t>
  </si>
  <si>
    <t>Impairment of Long-lived Assets</t>
  </si>
  <si>
    <t xml:space="preserve">(m) Impairment of Long-Lived Assets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Recoverability of assets to be held and used is determined by comparing their carrying amount with their expected future
net undiscounted future cash flows from the assets. If such assets are considered to be impaired, the impairment to be recognized
is measured by how much the carrying amount exceeds the fair value of the assets. Assets held for disposal, if any, are reported
at the lower of the carrying amount or fair value less costs to sell. </t>
  </si>
  <si>
    <t>Derivative Liability - Warrants</t>
  </si>
  <si>
    <t>(n) Derivative liability - Warrants The classification of derivative instruments,
including whether such instruments should be recorded as liabilities or as equity, is determined and re-assessed at the end of
each reporting period, in accordance with FASB ASC Topic 815, “Derivatives and Hedging”. This guidance affects the
accounting for warrants issued acquiring the Company’s ordinary shares that contain provisions to protect warrant holders
from a decline in the stock price, referred to as down-round protection. Down-round provisions reduce the exercise price of a
warrant, if the company either issues equity shares for a price that is lower than the exercise price of the warrants, or issues
convertible instruments with a conversion price per equity share that is less than the exercise price of the warrants, or issues
new warrants or options that have a lower exercise price. For derivative financial instruments that are accounted for as liabilities,
the derivative instrument is initially recorded at its fair value and is then re-valued at each reporting date, with changes in
the fair value charged to earning or loss. The Company generally uses a binomial or lattice model and Monte-Carlo simulation to
value the warrants at inception and subsequent valuation dates. Derivative instrument liabilities are classified in the balance
sheet as current or non-current based on whether or not net-cash settlement of the derivative instrument could be required within
12 months of the balance sheet date.</t>
  </si>
  <si>
    <t>Revenue Recognition</t>
  </si>
  <si>
    <t>(o) Revenue Recognition Beginning January 1, 2018, the Company
has adopted the ASU 2014-09, Topic 606, “Revenue from Contracts with Customers” and its related amendments (collectively
referred to as “FASB ASC 606”) for its new revenue recognition accounting policy that depicts the transfer of promised
goods or services to customers in an amount that reflects the consideration to which the Company expects to be entitled in exchange
for those goods or services. The adoption of the new revenue recognition standard has no impact on the Company’s consolidated
financial statements for any periods prior to 2018. Therefore prior period amounts are not adjusted. The Company generates its revenues primarily
from four sources: (1) hardware sales, (2) software subscription, (3) software sales, and (4) system integration. Revenue is recognized
when obligations under the terms of a contract with our customers are satisfied; and generally occurs upon delivery of the goods
and services. Hardware sales Hardware revenues are generated primarily
from the sale of Cloud-Application-Terminal based digital ads display terminals with integrated software essential to the functionality
of the hardware to our customers (inclusive of related parties). Although manufacturing of the hardware has been outsourced to
the Company’s OEM suppliers, the Company has acted as the principal of the contract. The Company has indicated that it may
from time to time provide future unspecified software upgrades to the hardware products’ essential software, which is expected
to be infrequent and, free of charge. Non-software services is mainly the one-time training session provided to the customer to
familiarize them with the software operation upon the customer’s initial introduction to the software platform. The costs
of providing infrequent software upgrade and training provided to the customer for familiarizing the software operations are immaterial.
As a result, the Company does not allocate transaction price to software upgrade and customer training. Hardware sales are classified
as “Revenue-Products” on the Company’s consolidated statement of operations. Software Sales Customers in the private sector contract
the Company to design and develop software products specifically customized for their needs for a fixed price. Software development
projects usually include developing software, integrating various isolated software systems into one, and testing the system. The
design and build services, together with the integration of the various elements, are generally determined to be essential to the
functionality of the delivered software. The contracted price is usually paid in installments based on progression of the project
or at the delivery of the software. The Company usually provides non-software services including after-sale support, technical
training. The technical training only occurs at the introduction of the software. The software is highly specialized and stable,
after-sale support and subsequent upgrade or enhancement are infrequent. The Company has estimated the costs associated with the
non-software performance obligations and concludes that these obligations are immaterial to the overall contract. Therefore, the
Company does not further allocate transaction price. The Company usually completes the customized
software contracts less than 12 months and recognizes the revenue at the point of delivery because the Company does not have an
enforceable right to payment for performance completed to date. Revenues from software development contracts are classified as
“Revenue-Software” on the Company’s consolidated statement of operations. System Integration Services System integration revenues are generated
from fixed-price contracts which combine both customized software development and integration, and non-customized hardware. System
integration projects usually include the purchase of hardware, software development, and integration of various systems into one,
and test of the system. Customers are billed in accordance with contract terms, which typically require a partial payment at the
signing of the contract, partial payment upon delivery and customer acceptance, with the remainder due within a stated period of
time not exceeding 12 months. As a result of the Company’s business
transformation from a traditional IT business solution provider to a provider of integrated Cloud-Application-Terminal based products
and services, system integration services have been phased out. Collection of residual contract transaction prices from the previously
completed performance obligations only accounted for about 2% of the Company’s 2017 consolidated revenue. System integration
services generated no revenue for the first six months of 2018, and will further diminish in 2018 and beyond. Therefore, system
integration services will have immaterial impact, if not at all, to the Company’s revenue recognition upon adoption of ASA
606. Other revenue comprises revenue generates
from other hardware maintenance services, and miscellaneous income. Revenue recognition and performance obligations are satisfied
upon competition of the services. No contract costs associate with elements of other revenue. Contract balances We record advances from customers when
cash payments are received or due in advance of our performance. For the six months ended June 30, 2018 and 2017, the Company recognized
revenue of $736,000 and $1,379,000, respectively, that was included in the advances from customers balance at the beginning of
each reporting period. Practical expedients and exemptions We generally expense sales commissions
if any incurred because the amortization period would have been one year or less. In many cases, the Company is approached by customers
for customizing software products for their specific needs without incurring significant selling expenses. We do not disclose the value of unsatisfied
performance obligations for contracts with an original expected length of one year or less.</t>
  </si>
  <si>
    <t>Treasury Stock</t>
  </si>
  <si>
    <t>(p) Treasury Stock The Company repurchases its ordinary
shares from time to time in the open market and holds such shares as treasury stock. The Company applies the “cost method”
and presents the cost to repurchase such shares as a reduction in equity.</t>
  </si>
  <si>
    <t>Stock-based Compensation</t>
  </si>
  <si>
    <t>(q) Stock-based compensation The Company applies ASC No. 718, “Compensation-Stock
Compensation”, which requires that share-based payment transactions with employees, such as share options, be measured based
on the grant date fair value of the equity instrument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The Company applies ASC 505-50, “Equity-Based
Payments to Nonemployee”, which requires that share-based payment transactions with nonemployees, such as share options,
be measured at the fair value of the consideration received or the fair value of the equity instruments issued, whichever can be
more reliably measured. The fair value of the equity instrument is recognized as compensation expense over the requisite service
period, with a corresponding addition to equity. Under this method, compensation cost related to nonemployee share options or similar
equity instruments is measured at the measurement date based on the fair value of the award and is recognized over the period specified
in the service agreement or the performance conditions being achieved in the same manner as of the Company had paid cash for the
services. During the six months ended June 30,
2018 and 2017, the Company recognized approximately $312,000 and $247,000, respectively, of compensation expense. See Note 16(c).</t>
  </si>
  <si>
    <t>Foreign Currency Translation</t>
  </si>
  <si>
    <t>(r) Foreign Currency Translation The functional currency of the US and
BVI companies is the United States dollar. The functional currency of the Company’s Hong Kong subsidiaries is the Hong Kong
dollar. The functional currency of the Company’s
wholly-owned PRC subsidiaries and its VIE is the Chinese Renminbi Yuan, (“RMB”). RMB is not freely convertible into
foreign currencies. The Company’s PRC subsidiaries’ and their VIE’s financial statements are maintained in the
functional currency. Monetary assets and liabilities denominated in currencies other than the functional currency are translated
into the functional currency at rates of exchange prevailing at the balance sheet date. Transactions denominated in currencies
other than the functional currency are translated into the functional currency at the exchange rates prevailing at the dates of
the transactions. Exchange gains or losses arising from foreign currency transactions are included in the determination of net
loss for the respective periods. For financial reporting purposes, the
financial statements of the Company have been translated into United States dollars. Assets and liabilities are translated at exchange
rates at the balance sheet dates, revenue and expenses are translated at average exchange rates, and equity is translated at historical
exchange rates. Any resulting translation adjustments are not included in determining net income but are included in other comprehensive
loss, a component of equity. The exchange rates adopted are as follows:
June 30, December 31, June 30,
2018 2017 2017
Period-end RMB to US$ exchange rate 6.6205 6.5084 6.7780
Average yearly RMB to US$ exchange rate - 6.7561 -
Average six months RMB to US$ exchange rate 6.3688 - 6.8758 No representation is made that the
RMB amounts could have been, or could be, converted into United States dollars at the rates used in translation.</t>
  </si>
  <si>
    <t>Research &amp; Development Expenses</t>
  </si>
  <si>
    <t>(s) Research &amp; Development Expenses The Company follows the guidance in
FASB ASC 985-20, Cost of Software to Be Sold, Leased or Marketed, regarding software development costs to be sold, leased, or otherwise
marketed. FASB ASC 985-20-25 requires research
and development costs for software development to be expensed as incurred until the software model is technologically feasible.
Technological feasibility is established when the enterprise has completed all planning, designing, coding, testing, and identification
of risks activities necessary to establish that the product can be produced to meet its design specifications, features, functions,
technical performance requirements. A certain amount of judgment and estimation is required to assess when technological feasibility
is established, as well as the ongoing assessment of the recoverability of capitalized costs. The Company’s products reach
technological feasibility shortly before the products are released and sold to the public. Therefore research and development
costs are generally expensed as incurred.</t>
  </si>
  <si>
    <t>Subsidy Income</t>
  </si>
  <si>
    <t>(t) Subsidy Income Subsidy income mainly represents income
received from various local governmental agencies in China for developing high technology products in the fields designated by
the government as new and highly innovative. We have no continuing obligation under the subsidy provision. (u) Sales, use, other value-added taxes,
and Income Taxes Revenue is recorded net of applicable
sales, use, and value-added taxes. Income taxes are provided on an asset
and liability approach for financial accounting and reporting of income taxes. Deferred income taxes are recognized for all significant
temporary differences at enacted rates and classified as non-current in the financial statements. A valuation allowance is provided
to reduce the amount of deferred tax assets if it is considered more likely than not that some portion, or all of, the deferred
tax assets will not be realized. The Company classifies interest and/or penalties related to unrecognized tax benefits, if any,
as a component of income tax expense. The Company applies the provisions
of ASC No. 740 “Income Taxes” (“ASC 740”), which clarifies the accounting for uncertainty in income taxes
recognized by prescribing a recognition threshold and measurement attribute for the financial statement recognition and measurement
of a tax position taken or expected to be taken in a tax return. ASC 740 also provides accounting guidance on de-recognition,
classification, interest and penalties, and disclosure.</t>
  </si>
  <si>
    <t>Sales, Use, Other Value-added Taxes, and Income Taxes</t>
  </si>
  <si>
    <t>(u) Sales, use, other value-added taxes,
and Income Taxes Revenue is recorded net of applicable
sales, use, and value-added taxes. Income taxes are provided on an asset
and liability approach for financial accounting and reporting of income taxes. Deferred income taxes are recognized for all significant
temporary differences at enacted rates and classified as non-current in the financial statements. A valuation allowance is provided
to reduce the amount of deferred tax assets if it is considered more likely than not that some portion, or all of, the deferred
tax assets will not be realized. The Company classifies interest and/or penalties related to unrecognized tax benefits, if any,
as a component of income tax expense. The Company applies the provisions
of ASC No. 740 “Income Taxes” (“ASC 740”), which clarifies the accounting for uncertainty in income taxes
recognized by prescribing a recognition threshold and measurement attribute for the financial statement recognition and measurement
of a tax position taken or expected to be taken in a tax return. ASC 740 also provides accounting guidance on de-recognition,
classification, interest and penalties, and disclosure.</t>
  </si>
  <si>
    <t>Discontinued Operations</t>
  </si>
  <si>
    <t>(v) Discontinued Operations In accordance with “ASU 2014-08,
Presentation of Financial Statements (Topic 205) and Property, Plant and Equipment (Topic 360): Reporting Discontinued Operations
and Disclosures of Disposals of Components of an Entity”, a discontinued operation must represent a strategic shift that
has or will have a major effect on an entity’s operations and financial results. Examples could include a disposal of a
major line of business, a major geographical area, a major equity method investment, or other major parts of an entity. The revised
standard also allows an entity to have certain continuing cash flows or involvement with the component after the disposal. Additionally,
the standard requires expanded disclosures about discontinued operations that will provide financial statement users with more
information about the assets, liabilities, income, and expenses of discontinued operations.</t>
  </si>
  <si>
    <t>Segment Reporting</t>
  </si>
  <si>
    <t>(w) Segment reporting Segment information is consistent with
how management reviews the businesses, makes investing and resource allocation decisions and assesses operating performance. Transfers
and sales between reportable segments, if any, are recorded at cost. The Company reports financial and operating
information in the following two segments:
(a) Cloud-based Technology (CBT) segment — The CBT segment is the Company’s current and future focus for corporate development. It includes the Company’s cloud-based products and services sold to private sectors including new media, healthcare, education, and residential community management. In this segment, the Company generates revenues from the sales of hardware and software total solutions with proprietary software and content. Starting in the fourth quarter of 2014, the Company also began to generate additional revenue from monthly software licensing and Software-as-a Service (SaaS) fees.
(b) Traditional Information Technology (TIT) segment —The TIT segment includes the Company’s project-based technology products and services sold to the public sector. The solutions the Company has sold primarily include Geographic Information Systems (GIS), Digital Public Security Technology (DPST), and Digital Hospital Information Systems (DHIS). In this segment, the Company generates revenues from sales of software and system integration services.</t>
  </si>
  <si>
    <t>Recent Accounting Pronouncements</t>
  </si>
  <si>
    <t>(y) Recent Accounting Pronouncements In February 2016, the FASB issued ASU
2016-02, “ASC 842-10-65-1, Leases (Topic 842)”. The guidance requir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guidance requires prospective application for reporting periods beginning after December 15, 2018 and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expects to adopt the standard January 2019. Adoption of ASU 2016-2 is not expected to have material impact
on the consolidated financial statements. In January 2017, the FASB issued 2017-04,
“ASC 350-20-65-3, Intangibles – Goodwill and Other (Topic 350): Simplifying the Test for Goodwill Impairment.”
The new guidance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new guidance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new
update is effective for annual or any interim goodwill impairment tests in fiscal years beginning after December 15, 2019. Early
adoption is permitted for interim or annual goodwill impairment tests performed on testing dates after January 1, 2017. ASU 2017-04
should be adopted on a prospective basis. Adoption of ASU 2017-04 is not expected to have material impact to the Company’s
consolidated financial statements. In July 2017, the FASB issued ASU 2017-11,“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se amendments simplify the accounting for certain financial instruments with down round features. The amendments require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The amendments also address navigational concerns within the FASB Accounting Standards Codification® related to an indefinite
deferral available to private companies with mandatorily redeemable financial instruments and certain non-controlling interests,
one that created significant “pending content” in the Codification. The FASB decided to reclassify the indefinite deferral
as a scope exception, which does not have an accounting effect. The amendments are effective for fiscal years beginning after December
15, 2018, including interim periods within those fiscal years. Adoption of ASU 2017-11 will not have material effect to the Company’s
consolidated financial statements. In February 2018, the FASB issued ASU
2018-2,” Income Statement—Reporting Comprehensive Income (Topic 220): Reclassification of Certain Tax Effects from
Accumulated Other Comprehensive Income”. “These amendments provide financial statement preparers with an option to
reclassify stranded tax effects within AOCI to retained earnings in each period in which the effect of the change in the U.S. federal
corporate income tax rate in the Tax Cuts and Jobs Act (or portion thereof) is recorded. The ASU requires financial statement preparers
to disclose: -A description of the accounting policy for releasing income tax effects from AOCI; -Whether they elect to reclassify
the stranded income tax effects from the Tax Cuts and Jobs Act; and -Information about the other income tax effects that are reclassified.
The amendments affect any organization that is required to apply the provisions of Topic 220, Income Statement—Reporting
Comprehensive Income, and has items of other comprehensive income for which the related tax effects are presented in other comprehensive
income as required by GAAP.”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Adoption of ASU 2018-2 is not expected to have material impact on the
consolidated financial statements. In July 2018, the FASB issued ASU 2018-9,
“Codification Improvements”. These amendments represent changes to clarify, correct errors in, or make minor improvements
to the Codification, eliminating inconsistencies and providing clarifications in current guidance. The amendments in this ASU include
those made to: Subtopic 220-10, Income Statement-Reporting Comprehensive Income-Overall; Subtopic 718-740, Compensation-Stock Compensation-Income
Taxes; Subtopic 805-740, Business Combinations-Income Taxes; Subtopic 820-10, Fair Value Measurement-Overall; and others. “The
transition and effective date guidance is based on the facts and circumstances of each amendment. Some of the amendments do not
require transition guidance and will be effective upon issuance. However, many of the amendments do have transition guidance with
effective dates for annual periods beginning after December 15, 2018, for public business entities. There are some conforming amendments
that have been made to recently issued guidance that is not yet effective that may require application of the transition and effective
date guidance in the original ASU.” Adoption of ASU 2018-9 is not expected to have material impact on the consolidated financial
statements. In August 2018, the FASB issued ASU
2018-13,” Fair Value Measurement (Topic 820): Disclosure Framework—Changes to the Disclosure Requirements for Fair
Value Measurement.” “These amendments modify the disclosure requirements in Topic 820 as follows: Removals -The amount
of and reasons for transfers between Level 1 and Level 2 of the fair value hierarchy; -The policy for timing of transfers between
levels; -The valuation processes for Level 3 fair value measurements; and -For nonpublic entities, the changes in unrealized gains
and losses for the period included in earnings for recurring Level 3 fair value measurements held at the end of the reporting period.
Modifications -In lieu of a rollforward for Level 3 fair value measurements, a nonpublic entity is required to disclose transfers
into and out of Level 3 of the fair value hierarchy and purchases and issues of Level 3 assets and liabilitie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Additions -The changes in unrealized gains and losses for the period
included in other comprehensive income for recurring Level 3 fair value measurements held at the end of the reporting period; and
-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For all entities,
amendments are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Adoption of ASU 2018-13 is not expected to have material impact on the consolidated financial
statements. In August 2018, the FASB issued ASU
2018-15, “Intangibles—Goodwill and Other—Internal-Use Software (Subtopic 350-40): Customer’s Accounting
for Implementation Costs Incurred in a Cloud Computing Arrangement That Is a Service Contract.” Thes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For public business entities, the amendments are effective for annual periods, including
interim periods within those annual periods, beginning after December 15, 2019. For all other entities, the amendments are effective
for annual periods beginning after December 15, 2020, and interim periods in annual periods beginning after December 15, 2021.
Early adoption is permitted.” Adoption of ASU 2018-13 is not expected to have material impact on the consolidated financial
statements. The Company has considered all other
recently issued accounting pronouncements and does not believe that such pronouncements will apply to the consolidated financial
statements.</t>
  </si>
  <si>
    <t>Organization, Principal Activities and Management's Plans (Tables)</t>
  </si>
  <si>
    <t>Schedule of Subsidiaries and Variable Interest Entity</t>
  </si>
  <si>
    <t>June 30, December 31, December 31,
Subsidiaries/ 2018 2017 2016
Entities VIE % owned % owned % owned Location
China Information Technology, Inc (CNIT) British Virgin Islands
China Information Technology Holdings Limited (CITH) Subsidiary 100 % 100 % 100 % British Virgin Islands
Information Security Tech. International Co., Ltd. (ISTIL) Subsidiary 100 % 100 % 100 % Hong Kong, China
Information Security Tech. (China) Co., Ltd. (IST) Subsidiary 100 % 100 % 100 % Shenzhen, China
TopCloud Software (China) Co., Ltd. (TopCloud) Subsidiary 100 % 100 % 100 % Shenzhen, China
Information Security IoT Tech. Co., Ltd. (ISIOT) Subsidiary 100 % 100 % 100 % Shenzhen, China
iASPEC Technology Group Co., Ltd. (iASPEC) VIE 100 % 100 % 100 % Shenzhen, China
Biznest Internet Tech. Co., Ltd. (Biznest) VIE 100 % 100 % 100 % Shenzhen, China
Shenzhen Taoping Internet Tech. Co., Ltd. (Taoping) VIE 100 % 100 % 100 % Shenzhen, China
iASPEC Bocom IoT Tech. Co., Ltd. (Bocom) VIE 100 % 100 % 100 % Shenzhen, China</t>
  </si>
  <si>
    <t>Summary of Significant Accounting Policies (Tables)</t>
  </si>
  <si>
    <t>Schedule of Accounts Receivable</t>
  </si>
  <si>
    <t xml:space="preserve">Accounts receivable as at June 30, 2018 and December 31,
2017 are as follows:
June 30, December 31,
2018 2017
(Unaudited)
Accounts Receivable $ 9,808,594 $ 8,249,457
Allowance for doubtful accounts (2,884,899 ) (2,981,705 )
Accounts Receivable – Net $ 6,923,695 $ 5,267,752
Accounts Receivable-related parties $ 7,389,359 $ 4,872,743 </t>
  </si>
  <si>
    <t>Schedule of Allowance for Doubtful Accounts</t>
  </si>
  <si>
    <t xml:space="preserve">The following table describes the movements
in the allowance for doubtful accounts during the six month period ended June 30, 2018 and the year ended December 31, 2017:
Balance at January 1, 2017 $ 2,625,765
Increase in allowance for doubtful accounts 180,305
Foreign exchange difference 175,635
Balance at December 31, 2017 $ 2,981,705
Increase in allowance for doubtful accounts 28,155
Amounts recovered during the period (74,446 )
Foreign exchange difference (50,515 )
Balance at June 30, 2018 (Unaudited) $ 2,884,899 </t>
  </si>
  <si>
    <t>Schedule of Fair Value, Assets and Liabilities Measured On Recurring Basis</t>
  </si>
  <si>
    <t xml:space="preserve">Recurring fair value measurements:
Fair Value Measurements Using
Quoted
Prices in
Active Total Gains
Markets Significant (Losses) for
for Other Significant the year
As of Identical Observable Unobservable ended
December 31, Liabilities Inputs Inputs December 31,
2017 (Level 1) (Level 2) (Level 3) 2017
Warrants liability $ - $ - $ - $ - $ 3,719
Total recurring fair value measurements $ 3,719 </t>
  </si>
  <si>
    <t>Schedule of Fair Value of Derivative Liability Related to Warrants</t>
  </si>
  <si>
    <t xml:space="preserve">The following tables reflect the quantitative
information about recurring Level 3 fair value measurements:
Series A
Warrants
December 31, 2017:
Annual volatility 56.13 %
Risk-free rate 1.46 %
Dividend rate 0.00 %
Contractual term 0.4 years
Closing price of ordinary shares $ 1.48
Conversion/exercise price $ 7.73 </t>
  </si>
  <si>
    <t>Schedule of Foreign Currency Translation</t>
  </si>
  <si>
    <t xml:space="preserve">The exchange rates adopted are as follows:
June 30, December 31, June 30,
2018 2017 2017
Period-end RMB to US$ exchange rate 6.6205 6.5084 6.7780
Average yearly RMB to US$ exchange rate - 6.7561 -
Average six months RMB to US$ exchange rate 6.3688 - 6.8758 </t>
  </si>
  <si>
    <t>Property, Plant and Equipment [Member]</t>
  </si>
  <si>
    <t>Schedule of Estimated Useful Lives</t>
  </si>
  <si>
    <t xml:space="preserve">Estimated useful lives of property,
plant and equipment are as follows:
Office buildings 20-50 years
Plant and machinery 3-20 years
Electronics equipment, furniture and fixtures 3-5 years
Motor vehicles 5 years
Purchased software 3-10 years </t>
  </si>
  <si>
    <t>Intangible Assets [Member]</t>
  </si>
  <si>
    <t xml:space="preserve">Intangible assets are stated at acquisition
fair value or cost less accumulated amortization, and amortized using the straight-line method over the following estimated useful
lives:
Software development costs 3-5 years
Trademarks 5 years </t>
  </si>
  <si>
    <t>Variable Interest Entity (Tables)</t>
  </si>
  <si>
    <t>Schedule of Variable Interest Entity of Assets and Liabilities</t>
  </si>
  <si>
    <t>The VIE’s assets and liabilities were as follows as
of June 30, 2018 and December 31, 2017:
June 30, December 31,
2018 2017
(Unaudited)
Total current assets $ 15,988,856 $ 12,989,673
Property, plant and equipment 2,084,455 2,283,672
Intangible assets 358,217 776,405
Non-current assets from discontinued operations - -
Total assets 24,629,085 22,248,087
Intercompany payable to the WFOE 13,809,458 13,851,481
Total current liabilities 27,504,894 28,571,686
Total liabilities 27,504,894 28,571,686
Total equity $ (2,875,809 ) $ (6,323,599 )</t>
  </si>
  <si>
    <t>Earnings (Loss) Per Share (Tables)</t>
  </si>
  <si>
    <t>Schedule of Components of Basic and Diluted Earnings Per Share</t>
  </si>
  <si>
    <t xml:space="preserve">Components of basic and diluted earnings per share were as
follows for the six months ended June 30, 2018 and 2017:
Six Months Six Months
Ended Ended
June 30, 2018 June 30, 2017
(Unaudited) (Unaudited)
Numerator:
Net income attributable to the Company $ 2,004,697 $ 34,697
Denominator:
Weighted average outstanding ordinary shares-Basic 40,690,019 40,231,159
-dilutive effect of stock options- employees 958,109 -
-dilutive effect of stock options- nonemployees 64,556 -
Weighted average outstanding ordinary shares- Diluted 41,712,684 40,231,159
Earnings per share:
Basic $ 0.05 $ 0.00
Diluted $ 0.05 $ 0.00 </t>
  </si>
  <si>
    <t>Inventories (Tables)</t>
  </si>
  <si>
    <t>Schedule of Inventories</t>
  </si>
  <si>
    <t xml:space="preserve">As of June 30, 2018 and December 31, 2017, inventories consist
of:
June 30, December 31,
2018 2017
(Unaudited)
Raw materials $ 74,208 $ 74,736
Work in Process 13,268 13,497
Finished goods 601,267 472,594
Cost of projects 162,649 297,951
$ 851,392 $ 858,778
Allowance for slow-moving or obsolete inventories (254,609 ) (227,168 )
Inventories, net $ 596,783 $ 631,610 </t>
  </si>
  <si>
    <t>Property Plant and Equipment (Tables)</t>
  </si>
  <si>
    <t>Schedule of Property, Plant and Equipment</t>
  </si>
  <si>
    <t xml:space="preserve">As of June 30, 2018 and December 31, 2017, property, plant
and equipment consist of:
June 30, December 31,
2018 2017
(Unaudited)
Office buildings $ 4,963,371 $ 5,177,737
Electronic equipment, furniture and fixtures 11,328,333 11,422,706
Motor vehicles 304,400 333,769
Purchased software 11,885,780 10,998,174
28,481,884 27,932,386
Less: accumulated depreciation (17,190,599 ) (16,101,688 )
Property, plant and equipment, net $ 11,291,285 $ 11,830,698 </t>
  </si>
  <si>
    <t>Intangible Assets (Tables)</t>
  </si>
  <si>
    <t>Schedule of Intangible Assets</t>
  </si>
  <si>
    <t xml:space="preserve">As of June 30, 2018 and December 31, 2017, intangible assets
consist of:
Software and software
development costs Trademarks Total
Amortized intangible assets:
Gross carrying amounts
Balance as of January 1, 2017 $ 4,045,285 $ 884,483 $ 4,929,768
Foreign currency translation 270,585 59,162 329,747
Balance as of December 31, 2017 4,315,870 943,645 5,259,515
Foreign currency translation (73,117 ) (15,987 ) (89,104 )
Balance as of June 30, 2018(Unaudited) 4,242,753 927,658 5,170,411
Accumulated amortization
Balance as of January 1, 2017 2,537,736 835,726 3,373,462
Amortization expense 801,475 18,993 820,468
Foreign currency translation 200,255 56,623 256,878
Balance as of December 31, 2017 3,539,466 911,342 4,450,808
Amortization expense 421,047 9,415 430,462
Foreign currency translation (75,977 ) (15,797 ) (91,774 )
Balance as of June 30, 2018(Unaudited) 3,884,536 904,960 4,789,496
Total amortized intangible assets, net as of June 30, 2018(Unaudited) $ 358,217 $ 22,698 $ 380,915 </t>
  </si>
  <si>
    <t>Bank Loans (Tables)</t>
  </si>
  <si>
    <t>Schedule of Short-Term Bank Debt</t>
  </si>
  <si>
    <t xml:space="preserve">(a) Short-term bank loans
June 30, December 31,
2018 2017
(Unaudited)
Secured short-term loans $ 7,280,369 $ 7,817,610
Total short-term bank loans $ 7,280,369 $ 7,817,610 </t>
  </si>
  <si>
    <t>Schedule of Secured Short-Term Bank Debt</t>
  </si>
  <si>
    <t>Detailed information of secured short-term loan balances
as of June 30, 2018 and December 31, 2017 were as follows:
June 30, December 31,
2018 2017
(Unaudited)
Guaranteed by High-tech Investment Company(i) and Mr. Lin $ 1,057,315 $ 1,536,480
Guaranteed by IST and guaranteed by Mr. Lin and guaranteed by Biznest and collateralized by IST 4,531,350 4,609,440
Guaranteed by IST and guaranteed by iASPEC and Collateralized by ISIOT and Secured by ISTIL 1,691,704 1,671,690
Total $ 7,280,369 $ 7,817,610 (i) High-tech Investment Company is an unrelated third party.</t>
  </si>
  <si>
    <t>Income Taxes (Tables)</t>
  </si>
  <si>
    <t>Schedule of Income Before Income Taxes</t>
  </si>
  <si>
    <t>Pre-tax income (loss) from continuing
operations for the six months ended June 30, 2018 and 2017 were taxable in the following jurisdictions:
Six Months Six Months
Ended Ended
June 30,2018 June 30,2017
(Unaudited) (Unaudited)
PRC $ 1,739,641 $ (600,524 )
Others (853,113 ) (430,543 )
Total income (loss) before income taxes $ 886,528 $ (1,031,067 )</t>
  </si>
  <si>
    <t>Schedule of Components of Income Tax Expense (benefit)</t>
  </si>
  <si>
    <t>Income tax (benefit) expense from continuing
operations consists of the following:
Six Months Six Months
Ended Ended
June 30,2018 June 30,2017
(Unaudited) (Unaudited)
Current taxes $ (1,286,388 ) $ (1,045,500 )
Income tax benefit $ (1,286,388 ) $ (1,045,500 )</t>
  </si>
  <si>
    <t>Schedule of Effective Income Tax Rate Reconciliation</t>
  </si>
  <si>
    <t>Current income tax benefit was recorded in 2018 and 2017
and was related to differences between the book and corporate income tax returns.
Six Months Six Months
Ended Ended
June 30,2018 June 30,2017
(Unaudited) (Unaudited)
PRC statutory tax rate 25 % 25 %
Computed expected income tax (benefit) expense $ 221,632 $ (257,767 )
Tax rate differential benefit from tax holiday (248,536 ) 26,817
Permanent differences (1,447,813 ) (930,476 )
Tax effect of deductible temporary differences not recognized (24,949 ) (47,995 )
Non-deductible tax loss 213,278 163,921
Income tax (benefit) expense $ (1,286,388 ) $ (1,045,500 )</t>
  </si>
  <si>
    <t>Schedule of Components of Deferred Tax Assets and Liabilities</t>
  </si>
  <si>
    <t>The significant components of deferred tax assets and deferred
tax liabilities were as follows as of June 30, 2018 and December 31, 2017:
June 30, 2018 December 31, 2017
(Unaudited)
Deferred Deferred Deferred Deferred
Tax Tax Tax Tax
Assets Liabilities Assets Liabilities
Allowance for doubtful accounts $ 1,142,987 $ - $ 1,188,831 $ -
Loss carry-forwards 1,483,777 - 1,314,061 -
Fixed assets 3,084 (243,913 ) 20,937 (243,728 )
Inventory valuation 325,002 - 408,905 -
Salary payable 8,839 - 12,113 -
Intangible assets 226,057 132,517 212,283 134,801
Gross deferred tax assets and liabilities 3,189,746 (111,396 ) 3,157,130 (108,927 )
Valuation allowance (3,078,350 ) - (3,048,203 ) -
Total deferred tax assets and liabilities $ 111,396 $ (111,396 ) $ 108,927 $ (108,927 )</t>
  </si>
  <si>
    <t>Other Current and Non-Current Assets (Tables)</t>
  </si>
  <si>
    <t>Schedule of Other Current Assets</t>
  </si>
  <si>
    <t>As of June 30, 2018 and December 31, 2017, other current
assets consist of:
June 30, December 31,
2018 2017
(Unaudited)
Advances to unrelated-parties (ii) $ 7,280 $ 2,244,348
Receivable from sale of the deposit of the land use right (i) 3,267,532 3,323,843
Advances to employees 75,315 53,025
Subsidy income receivable(VAT) 40,489 147,632
Installation contract deposits (iii) 5,606 8,776
Other current assets 94,895 77,168
$ 3,491,117 $ 5,854,792
(i) The Company planned to purchase land use rights in Dongguan City for expansion of operations in manufacturing and office building in 2010. Under the terms of the purchase agreement with Dongguan Fenggang Municipal Government (the “Local Government”), IST paid approximately $14.0 million (RMB 90.8 million) in total with the Local Government as security deposit for purchase of land use rights, which was refundable, if the Company was to terminate the agreement. In September 2016, the Company terminated the purchase agreement because of the shift of the Company’s business strategy and transformation of the Company’s business. The Company sold deposit receivable of approximately $13.0 million (RMB 90.2 million) without recourse to an unrelated party, Dongguan Dongyi Industrial Co., Ltd. (“Dongyi”), in a consideration of approximately $10.4 million (RMB 72.2 million) with an installment payment plan until December 31, 2019. For the year ended December 31, 2016, the Company received approximately $1.0 million from Dongyi. For the year ended December 31, 2017, the Company received approximately an aggregate of $3.3 million from Dongyi.
The transaction was governed by FASB ASC 860-20, Sales of Financial Assets. The Company recognized and recorded a loss of approximately $2.7 million from the sale in the consolidated statement of operations for the year ended December 31, 2016.
(ii) The advances to unrelated parties for business development, and are non-interest bearing.
(iii) Deposits for installation contract are made from time-to-time by the Company to demonstrate the Company’s capabilities in capital and resources in connection with bidding on certain projects. Such amounts are refundable upon completion of the bidding processes.</t>
  </si>
  <si>
    <t>Schedule of Other Assets, Noncurrent</t>
  </si>
  <si>
    <t xml:space="preserve">As of June 30, 2018 and December 31, 2017, other non-current
assets consist of:
June 30, December 31,
2018 2017
(Unaudited)
Receivable from sale of the deposit of the land use right (i) $ 3,269,967 $ 3,326,319
$ 3,269,967 $ 3,326,319
(i) The Company planned to purchase land use rights in Dongguan City for expansion of operations in manufacturing and office building in 2010. Under the terms of the purchase agreement with Dongguan Fenggang Municipal Government (the “Local Government”), IST paid approximately $14.0 million (RMB 90.8 million) in total with the Local Government as security deposit for purchase of land use rights, which was refundable, if the Company was to terminate the agreement. In September 2016, the Company terminated the purchase agreement because of the shift of the Company’s business strategy and transformation of the Company’s business. The Company sold deposit receivable of approximately $13.0 million (RMB 90.2 million) without recourse to an unrelated party, Dongguan Dongyi Industrial Co., Ltd. (“Dongyi”), in a consideration of approximately $10.4 million (RMB 72.2 million) with an installment payment plan until December 31, 2019. For the year ended December 31, 2016, the Company received approximately $1.0 million from Dongyi. For the year ended December 31, 2017, the Company received approximately an aggregate of $3.3 million from Dongyi. </t>
  </si>
  <si>
    <t>Warrant Liability (Tables)</t>
  </si>
  <si>
    <t>Schedule of Warrants Outstanding and Exercisable</t>
  </si>
  <si>
    <t xml:space="preserve">The following table outlines the number
of warrants outstanding and exercisable as of June 30, 2018 and December 31, 2017, respectively:
June 30, 2018 December 31, 2017
Number of Number of
Warrants Warrants Warrants Exercise Expiration
Outstanding Outstanding Outstanding Price Date
Series A - 525,621 $ 7.73 05/27/2018 </t>
  </si>
  <si>
    <t>Schedule of Changes in the Fair Value of Derivative Warrant Liabilities</t>
  </si>
  <si>
    <t xml:space="preserve">Changes in the fair value of the derivative
warrant liabilities and key assumptions at the issue date and each reporting date are as follows:
Series A
Warrants Total
Balance at January 1, 2017 $ 3,719 $ 3,719
Adjustment resulting from the change in the fair value for the reporting period (3,719 ) (3,719 )
Balance at December 31, 2017 $ - $ - </t>
  </si>
  <si>
    <t>Other Payables and Accrued Expenses (Tables)</t>
  </si>
  <si>
    <t>Schedule of Other Payable and Accrued Expenses</t>
  </si>
  <si>
    <t>As of June 30, 2018 and December 31, 2017, other payables
and accrued expenses consist of:
June 30, December 31,
2018 2017
(Unaudited)
Advances from unrelated third-parties (i) $ 393,453 $ 194,552
Other taxes payable (ii) 2,876,127 2,772,560
Unrecognized tax benefits (iii) 433,000 433,000
Accrued professional fees 88,464 158,747
Amount due to employees (iv) 184,130 198,370
Other current liabilities 267,572 281,188
$ 4,242,746 $ 4,038,417
(i) The advances from unrelated parties are non-interest bearing and due on demand.
(ii) The other taxes payable were the amounts due to the value added tax, business tax, city maintenance and construction tax, and individual income tax. The increase in other taxes payable was mainly attributed to reassessment of prior years’ business tax, value added tax, land use tax, and other auxiliary taxes.
(iii) The Unrecognized tax benefits refer to the land value added tax due to the sale of property, equipment, and land use rights in September 2015.
(iv) The amounts due to employees were pertaining to employees’ out-of-pocket expenses for travel and meal allowance, etc.</t>
  </si>
  <si>
    <t>Equity (Tables)</t>
  </si>
  <si>
    <t>Schedule of Sharebased Payments Expense</t>
  </si>
  <si>
    <t xml:space="preserve">The following table provides the details
of the approximate total share based payments expense during the six months ended June 30, 2018 and 2017:
June 30, June 30,
2018 2017
(Unaudited) (Unaudited)
Employees and directors share-based payments $ 290,000 (d) $ 247,000 (d)
Stock options issued for services 22,000 (e) -
$ 312,000 $ 247,000 </t>
  </si>
  <si>
    <t>Summary of Assumption Used to Estimate the Fair Value of Share Options Granted</t>
  </si>
  <si>
    <t xml:space="preserve">The following table summarizes the inputs
and assumptions used to estimate the fair values of the share options granted for the six months ended as follows:
June 30,
2017
Exercise price $ 0.99
Expected term 3 years
Expected volatility 80.40 %
Expected dividend yield 0 %
Risk free interest rate 1.59 %
Fair Value $ 0.59 </t>
  </si>
  <si>
    <t>Summary of Stock Option Activity</t>
  </si>
  <si>
    <t xml:space="preserve">Stock option activity for the six months ended June 30, 2018
is summarized as follows:
Weighted Average
Remaining Aggregated
Options Weighted Average Contractual Life Intrinsic
Outstanding Exercise Price (Years) Value
Outstanding at December 31, 2017 2,918,000 $ 1.14 3.40 $ 996,860
Exercised (802,800 ) $ 1.21
Canceled (61,000 ) $ 1.15
Outstanding at June 30, 2018(Unaudited) 2,054,200 $ 1.11 2.90 $ 390,358
Vested and expected to be vested as of June 30, 2018(Unaudited) 1,528,000 $ 1.08 2.90 $ 332,440
Options exercisable as of June 30, 2018(Unaudited) (vested) 378,400 $ 0.99 2.90 $ 116,776 </t>
  </si>
  <si>
    <t>Schedule of Nonvested Share Activity</t>
  </si>
  <si>
    <t xml:space="preserve">The following table summarizes the status
of options which contain vesting provisions:
Weighted
Average
Grant Date
Options Fair Value
Non-vested at January 1, 2018 2,112,800 $ 0.70
Vested (376,000 ) $ 0.59
Canceled (61,000 ) $ 0.73
Non-vested at June 30, 2018(Unaudited) 1,675,800 $ 0.72 </t>
  </si>
  <si>
    <t>Schedule of Stock Options Outstanding and Exercisable</t>
  </si>
  <si>
    <t xml:space="preserve">The following table outlines the options
outstanding and exercisable as of June 30, 2018:
June 30, 2018
Number of
Options Exercise Expiration
Outstanding Price Date
2017 Service Agreement Options (Marketing) 50,000 $ 1.29 10/31/2020
2017 Service Agreement Options (Marketing) 50,000 $ 1.63 11/30/2020
2017 Service Agreement Options (Marketing) 50,000 $ 1.48 12/31/2020
2017 Consulting Service Agreement Options 50,000 $ 1.02 05/27/2021
200,000 </t>
  </si>
  <si>
    <t>Organization, Principal Activities and Management's Plans (Details Narrative)</t>
  </si>
  <si>
    <t>Jul. 02, 2017USD ($)</t>
  </si>
  <si>
    <t>Nov. 09, 2015USD ($)</t>
  </si>
  <si>
    <t>Nov. 09, 2015CNY (¥)</t>
  </si>
  <si>
    <t>Nov. 06, 2015USD ($)</t>
  </si>
  <si>
    <t>Nov. 06, 2015CNY (¥)</t>
  </si>
  <si>
    <t>Dec. 13, 2009</t>
  </si>
  <si>
    <t>Apr. 30, 2016USD ($)</t>
  </si>
  <si>
    <t>Jun. 30, 2018USD ($)</t>
  </si>
  <si>
    <t>Jun. 30, 2017USD ($)</t>
  </si>
  <si>
    <t>Dec. 31, 2017USD ($)</t>
  </si>
  <si>
    <t>Purchase price of assets</t>
  </si>
  <si>
    <t>Net income earned from continuing operations</t>
  </si>
  <si>
    <t>Cash flow from operating activities</t>
  </si>
  <si>
    <t>Working capital</t>
  </si>
  <si>
    <t>Annual rental fees</t>
  </si>
  <si>
    <t>Increase in revenue</t>
  </si>
  <si>
    <t>Increase in net income</t>
  </si>
  <si>
    <t>Wuda Geoinformatics Co., Ltd [Member]</t>
  </si>
  <si>
    <t>Equity ownership percentage</t>
  </si>
  <si>
    <t>54.89%</t>
  </si>
  <si>
    <t>Agreegate purchase price</t>
  </si>
  <si>
    <t>Wuda Geoinformatics Co., Ltd [Member] | RMB [Member]</t>
  </si>
  <si>
    <t>Agreegate purchase price | ¥</t>
  </si>
  <si>
    <t>iASPEC Zhongtian Software Co., Ltd [Member]</t>
  </si>
  <si>
    <t>100.00%</t>
  </si>
  <si>
    <t>iASPEC Zhongtian Software Co., Ltd [Member] | RMB [Member]</t>
  </si>
  <si>
    <t>iASPEC Technology Group Co Ltd [Member]</t>
  </si>
  <si>
    <t>Net profit received, percentage</t>
  </si>
  <si>
    <t>95.00%</t>
  </si>
  <si>
    <t>Organization, Principal Activities and Management's Plans - Schedule of Subsidiaries and Variable Interest Entity (Details)</t>
  </si>
  <si>
    <t>12 Months Ended</t>
  </si>
  <si>
    <t>Dec. 31, 2016</t>
  </si>
  <si>
    <t>China Information Technology Inc [Member]</t>
  </si>
  <si>
    <t>Entities</t>
  </si>
  <si>
    <t>China Information Technology, Inc (CNIT)</t>
  </si>
  <si>
    <t>Location</t>
  </si>
  <si>
    <t>British Virgin Islands</t>
  </si>
  <si>
    <t>China Information Technology Holdings Limited [Member]</t>
  </si>
  <si>
    <t>China Information Technology Holdings Limited (CITH)</t>
  </si>
  <si>
    <t>Subsidiaries/VIE</t>
  </si>
  <si>
    <t>Subsidiary</t>
  </si>
  <si>
    <t>Percentage owned</t>
  </si>
  <si>
    <t>Information Security Tech International Co Ltd [Member]</t>
  </si>
  <si>
    <t>Information Security Tech. International Co., Ltd. (ISTIL)</t>
  </si>
  <si>
    <t>Hong Kong, China</t>
  </si>
  <si>
    <t>Information Security Tech (China) Co Ltd [Member]</t>
  </si>
  <si>
    <t>Information Security Tech. (China) Co., Ltd. (IST)</t>
  </si>
  <si>
    <t>Shenzhen, China</t>
  </si>
  <si>
    <t>TopCloud Software (China) Co Ltd [Member]</t>
  </si>
  <si>
    <t>TopCloud Software (China) Co., Ltd. (TopCloud)</t>
  </si>
  <si>
    <t>Information Security IoT Tech Co Ltd [Member]</t>
  </si>
  <si>
    <t>Information Security IoT Tech. Co., Ltd. (ISIOT)</t>
  </si>
  <si>
    <t>iASPEC Technology Group Co., Ltd. (iASPEC)</t>
  </si>
  <si>
    <t>VIE</t>
  </si>
  <si>
    <t>Biznest Internet Tech Co Ltd [Member]</t>
  </si>
  <si>
    <t>Biznest Internet Tech. Co., Ltd. (Biznest)</t>
  </si>
  <si>
    <t>Shenzhen Taoping Internet Tech Co Ltd [Member]</t>
  </si>
  <si>
    <t>Shenzhen Taoping Internet Tech. Co., Ltd. (Taoping)</t>
  </si>
  <si>
    <t>iASPEC Bocom IoT Tech Co Ltd [Member]</t>
  </si>
  <si>
    <t>iASPEC Bocom IoT Tech. Co., Ltd. (Bocom)</t>
  </si>
  <si>
    <t>Summary of Significant Accounting Policies (Details Narrative)</t>
  </si>
  <si>
    <t>Jun. 30, 2018USD ($)Number</t>
  </si>
  <si>
    <t>Dec. 31, 2016USD ($)</t>
  </si>
  <si>
    <t>Allowance for doubtful accounts</t>
  </si>
  <si>
    <t>Recognized revenue</t>
  </si>
  <si>
    <t>Stock based compensation expenses</t>
  </si>
  <si>
    <t>Number of reportable segments | Number</t>
  </si>
  <si>
    <t>Summary of Significant Accounting Policies - Schedule of Accounts Receivable (Details) - USD ($)</t>
  </si>
  <si>
    <t>Accounts Receivable</t>
  </si>
  <si>
    <t>Accounts Receivable – Net</t>
  </si>
  <si>
    <t>Accounts Receivable-related parties</t>
  </si>
  <si>
    <t>Summary of Significant Accounting Policies - Schedule of Allowance for Doubtful Accounts (Details) - USD ($)</t>
  </si>
  <si>
    <t>Allowance for doubtful accounts, beginning</t>
  </si>
  <si>
    <t>Increase in allowance for doubtful accounts</t>
  </si>
  <si>
    <t>Foreign exchange difference</t>
  </si>
  <si>
    <t>Amounts recovered during the period</t>
  </si>
  <si>
    <t>Allowance for doubtful accounts, ending</t>
  </si>
  <si>
    <t>Summary of Significant Accounting Policies - Schedule of Fair Value, Assets and Liabilities Measured On Recurring Basis (Details)</t>
  </si>
  <si>
    <t>Warrants liability</t>
  </si>
  <si>
    <t>Total recurring fair value measurements</t>
  </si>
  <si>
    <t>Fair Value, Measurements, Recurring [Member]</t>
  </si>
  <si>
    <t>Fair Value, Measurements, Recurring [Member] | Level 1 [Member]</t>
  </si>
  <si>
    <t>Fair Value, Measurements, Recurring [Member] | Level 2 [Member]</t>
  </si>
  <si>
    <t>Fair Value, Measurements, Recurring [Member] | Level 3 [Member]</t>
  </si>
  <si>
    <t>Summary of Significant Accounting Policies - Schedule of Fair Value of Derivative Liability Related to Warrants (Details) - Valuation Technique, Option Pricing Model [Member] - Series A Warrants [Member]</t>
  </si>
  <si>
    <t>Dec. 31, 2017$ / shares</t>
  </si>
  <si>
    <t>Annual Volatility [Member]</t>
  </si>
  <si>
    <t>Fair value assumptions, measurement input, percentages</t>
  </si>
  <si>
    <t>56.13%</t>
  </si>
  <si>
    <t>Risk Free Interest Rate [Member]</t>
  </si>
  <si>
    <t>1.46%</t>
  </si>
  <si>
    <t>Dividend Rate [Member]</t>
  </si>
  <si>
    <t>0.00%</t>
  </si>
  <si>
    <t>Contractual Term [Member]</t>
  </si>
  <si>
    <t>Fair value assumptions, measurement input, term</t>
  </si>
  <si>
    <t>4 months 24 days</t>
  </si>
  <si>
    <t>Closing Price of ordinary Shares[Member]</t>
  </si>
  <si>
    <t>Fair value assumptions, measurement input, per share</t>
  </si>
  <si>
    <t>Conversion/Exercise [Member]</t>
  </si>
  <si>
    <t>Summary of Significant Accounting Policies - Schedule of Estimated Useful Lives (Details)</t>
  </si>
  <si>
    <t>Office Building [Member] | Minimum [Member]</t>
  </si>
  <si>
    <t>Estimated useful life of property, pant and equipment</t>
  </si>
  <si>
    <t>20 years</t>
  </si>
  <si>
    <t>Office Building [Member] | Maximum [Member]</t>
  </si>
  <si>
    <t>50 years</t>
  </si>
  <si>
    <t>Plant and Machinery [Member] | Minimum [Member]</t>
  </si>
  <si>
    <t>3 years</t>
  </si>
  <si>
    <t>Plant and Machinery [Member] | Maximum [Member]</t>
  </si>
  <si>
    <t>Electronics Equipment, Furniture and Fixtures [Member] | Minimum [Member]</t>
  </si>
  <si>
    <t>Electronics Equipment, Furniture and Fixtures [Member] | Maximum [Member]</t>
  </si>
  <si>
    <t>5 years</t>
  </si>
  <si>
    <t>Motor Vehicles [Member]</t>
  </si>
  <si>
    <t>Purchased Software [Member] | Minimum [Member]</t>
  </si>
  <si>
    <t>Purchased Software [Member] | Maximum [Member]</t>
  </si>
  <si>
    <t>10 years</t>
  </si>
  <si>
    <t>Software Development Costs [Member] | Minimum [Member]</t>
  </si>
  <si>
    <t>Estimated useful life of intangible assets</t>
  </si>
  <si>
    <t>Software Development Costs [Member] | Maximum [Member]</t>
  </si>
  <si>
    <t>Trademarks [Member]</t>
  </si>
  <si>
    <t>Summary of Significant Accounting Policies - Schedule of Foreign Currency Translation (Details)</t>
  </si>
  <si>
    <t>Period-end RMB [Member]</t>
  </si>
  <si>
    <t>Foreign Currency Exchange Rate, Translation</t>
  </si>
  <si>
    <t>Average Yearly RMB [Member]</t>
  </si>
  <si>
    <t>Average Six Months RMB [Member]</t>
  </si>
  <si>
    <t>Variable Interest Entity (Details Narrative) - USD ($)</t>
  </si>
  <si>
    <t>Dec. 31, 2008</t>
  </si>
  <si>
    <t>Dec. 31, 2007</t>
  </si>
  <si>
    <t>Net income/loss</t>
  </si>
  <si>
    <t>First Installment [Member]</t>
  </si>
  <si>
    <t>Advanced amount in acquisition</t>
  </si>
  <si>
    <t>First Installment [Member] | RMB [Member]</t>
  </si>
  <si>
    <t>Second Installment [Member]</t>
  </si>
  <si>
    <t>Second Installment [Member] | RMB [Member]</t>
  </si>
  <si>
    <t>Variable Interest Entity - Schedule of Variable Interest Entity of Assets and Liabilities (Details) - USD ($)</t>
  </si>
  <si>
    <t>Total current assets</t>
  </si>
  <si>
    <t>Property, plant and equipment</t>
  </si>
  <si>
    <t>Intangible assets</t>
  </si>
  <si>
    <t>Non-current assets from discontinued operations</t>
  </si>
  <si>
    <t>Total assets</t>
  </si>
  <si>
    <t>Intercompany payable to the WFOE</t>
  </si>
  <si>
    <t>Total current liabilities</t>
  </si>
  <si>
    <t>Total liabilities</t>
  </si>
  <si>
    <t>Total equity</t>
  </si>
  <si>
    <t>Disposal of Consolidated Entities (Details Narrative)</t>
  </si>
  <si>
    <t>Loss on disposal of business</t>
  </si>
  <si>
    <t>Earnings (Loss) Per Share (Details Narrative) - shares</t>
  </si>
  <si>
    <t>Warrants [Member]</t>
  </si>
  <si>
    <t>Number of anti-dilutive shares</t>
  </si>
  <si>
    <t>Stock Options [Member]</t>
  </si>
  <si>
    <t>Earnings (Loss) Per Share - Schedule of Components of Basic and Diluted Earnings Per Share (Details) - USD ($)</t>
  </si>
  <si>
    <t>Net income attributable to the Company</t>
  </si>
  <si>
    <t>Weighted average outstanding ordinary shares-Basic</t>
  </si>
  <si>
    <t>Weighted average outstanding ordinary shares-Basic - dilutive effect of stock options- employees</t>
  </si>
  <si>
    <t>Weighted average outstanding ordinary shares-Basic - dilutive effect of stock options- nonemployees</t>
  </si>
  <si>
    <t>Weighted average outstanding ordinary shares- Diluted</t>
  </si>
  <si>
    <t>Earnings per share: Basic</t>
  </si>
  <si>
    <t>Earnings per share: Diluted</t>
  </si>
  <si>
    <t>Related Party Transactions (Details Narrative) - USD ($)</t>
  </si>
  <si>
    <t>Revenue, total</t>
  </si>
  <si>
    <t>Rental income, related party</t>
  </si>
  <si>
    <t>Inventories (Details Narrative) - USD ($)</t>
  </si>
  <si>
    <t>Impairments for obsolete inventories</t>
  </si>
  <si>
    <t>Inventories - Schedule of Inventories (Details) - USD ($)</t>
  </si>
  <si>
    <t>Raw materials</t>
  </si>
  <si>
    <t>Work in Process</t>
  </si>
  <si>
    <t>Finished goods</t>
  </si>
  <si>
    <t>Cost of projects</t>
  </si>
  <si>
    <t>Inventories, gross</t>
  </si>
  <si>
    <t>Allowance for slow-moving or obsolete inventories</t>
  </si>
  <si>
    <t>Property Plant and Equipment (Details Narrative) - USD ($)</t>
  </si>
  <si>
    <t>Depreciation expenses</t>
  </si>
  <si>
    <t>Property Plant and Equipment - Schedule of Property, Plant and Equipment (Details) - USD ($)</t>
  </si>
  <si>
    <t>Property, plant and equipment, gross</t>
  </si>
  <si>
    <t>Less: accumulated depreciation</t>
  </si>
  <si>
    <t>Office Buildings [Member]</t>
  </si>
  <si>
    <t>Electronics Equipment, Furniture and Fixtures [Member]</t>
  </si>
  <si>
    <t>Purchased Software [Member]</t>
  </si>
  <si>
    <t>Intangible Assets (Details Narrative) - USD ($)</t>
  </si>
  <si>
    <t>Amortization expense</t>
  </si>
  <si>
    <t>Intangible Assets - Schedule of Intangible Assets (Details) - USD ($)</t>
  </si>
  <si>
    <t>Gross carrying amounts, beginning balance</t>
  </si>
  <si>
    <t>Gross carrying amounts, Foreign currency translation</t>
  </si>
  <si>
    <t>Gross carrying amounts, ending balance</t>
  </si>
  <si>
    <t>Accumulated amortization, beginning balance</t>
  </si>
  <si>
    <t>Accumulated amortization, Amortization expense</t>
  </si>
  <si>
    <t>Accumulated amortization, Foreign currency translation</t>
  </si>
  <si>
    <t>Accumulated amortization, ending balance</t>
  </si>
  <si>
    <t>Total amortized intangible assets, net</t>
  </si>
  <si>
    <t>Software and Software Development Costs [Member]</t>
  </si>
  <si>
    <t>Bank Loans (Details Narrative) - USD ($)</t>
  </si>
  <si>
    <t>Weighted average interest rate, percentage</t>
  </si>
  <si>
    <t>6.51%</t>
  </si>
  <si>
    <t>5.97%</t>
  </si>
  <si>
    <t>Interest expenses</t>
  </si>
  <si>
    <t>Minimum [Member]</t>
  </si>
  <si>
    <t>Borrowings, interest rate</t>
  </si>
  <si>
    <t>5.66%</t>
  </si>
  <si>
    <t>Maximum [Member]</t>
  </si>
  <si>
    <t>6.74%</t>
  </si>
  <si>
    <t>Bank Loans - Schedule of Short-Term Bank Debt (Details) - USD ($)</t>
  </si>
  <si>
    <t>Secured short-term loans</t>
  </si>
  <si>
    <t>Total short-term bank loans</t>
  </si>
  <si>
    <t>Bank Loans - Schedule of Secured Short-Term Bank Debt (Details) - USD ($)</t>
  </si>
  <si>
    <t>Bank Loan 1 [Member]</t>
  </si>
  <si>
    <t>[1]</t>
  </si>
  <si>
    <t>Bank Loan 2 [Member]</t>
  </si>
  <si>
    <t>Bank Loan 3 [Member]</t>
  </si>
  <si>
    <t>High-tech Investment Company is an unrelated third party.</t>
  </si>
  <si>
    <t>Income Taxes (Details Narrative)</t>
  </si>
  <si>
    <t>Jun. 30, 2018CNY (¥)</t>
  </si>
  <si>
    <t>Income tax examination, description</t>
  </si>
  <si>
    <t>On December 22, 2017, the U.S. government enacted comprehensive tax legislation commonly referred to as the Tax Cuts and Jobs Act (the "Act"). The Act makes broad and complex changes to the U.S. tax code, including, but not limited to, (1) reducing the U.S. federal corporate tax rate from 35 percent to 21 percent</t>
  </si>
  <si>
    <t>Corporate tax rate</t>
  </si>
  <si>
    <t>21.00%</t>
  </si>
  <si>
    <t>Net operating loss carry forward</t>
  </si>
  <si>
    <t>Unrecognized tax benefits</t>
  </si>
  <si>
    <t>High Technology Enterprise [Member]</t>
  </si>
  <si>
    <t>15.00%</t>
  </si>
  <si>
    <t>Biznest [Member]</t>
  </si>
  <si>
    <t>12.50%</t>
  </si>
  <si>
    <t>RMB [Member]</t>
  </si>
  <si>
    <t>Net operating loss carry forward | ¥</t>
  </si>
  <si>
    <t>Expiration date</t>
  </si>
  <si>
    <t>Dec. 31,
		2022</t>
  </si>
  <si>
    <t>Hong Kong [Member]</t>
  </si>
  <si>
    <t>Tax profits</t>
  </si>
  <si>
    <t>165.00%</t>
  </si>
  <si>
    <t>Income Taxes - Schedule of Income Before Income Taxes (Details)</t>
  </si>
  <si>
    <t>Jun. 30, 2017CNY (¥)</t>
  </si>
  <si>
    <t>Total income (loss) before income taxes</t>
  </si>
  <si>
    <t>PRC [Member]</t>
  </si>
  <si>
    <t>Total income (loss) before income taxes | ¥</t>
  </si>
  <si>
    <t>Income Taxes - Schedule of Components of Income Tax Expense (benefit) (Details) - USD ($)</t>
  </si>
  <si>
    <t>Current taxes</t>
  </si>
  <si>
    <t>Income Taxes - Schedule of Effective Income Tax Rate Reconciliation (Details) - USD ($)</t>
  </si>
  <si>
    <t>PRC statutory tax rate</t>
  </si>
  <si>
    <t>25.00%</t>
  </si>
  <si>
    <t>Computed expected income tax (benefit) expense</t>
  </si>
  <si>
    <t>Tax rate differential benefit from tax holiday</t>
  </si>
  <si>
    <t>Permanent differences</t>
  </si>
  <si>
    <t>Tax effect of deductible temporary differences not recognized</t>
  </si>
  <si>
    <t>Non-deductible tax loss</t>
  </si>
  <si>
    <t>Income Taxes - Schedule of Components of Deferred Tax Assets and Liabilities (Details) - USD ($)</t>
  </si>
  <si>
    <t>Deferred tax assets, Allowance for doubtful accounts</t>
  </si>
  <si>
    <t>Deferred tax assets, Loss carry-forwards</t>
  </si>
  <si>
    <t>Deferred tax assets, Fixed assets</t>
  </si>
  <si>
    <t>Deferred tax assets, Inventory valuation</t>
  </si>
  <si>
    <t>Deferred tax assets, Salary payable</t>
  </si>
  <si>
    <t>Deferred tax assets, Intangible assets</t>
  </si>
  <si>
    <t>Deferred tax assets, Gross</t>
  </si>
  <si>
    <t>Deferred tax assets, Valuation allowance</t>
  </si>
  <si>
    <t>Total deferred tax assets</t>
  </si>
  <si>
    <t>Deferred tax liabilities, Allowance for doubtful accounts</t>
  </si>
  <si>
    <t>Deferred tax liabilities, Loss carry-forwards</t>
  </si>
  <si>
    <t>Deferred tax liabilities, Fixed assets</t>
  </si>
  <si>
    <t>Deferred tax liabilities, Inventory valuation</t>
  </si>
  <si>
    <t>Deferred tax liabilities, Salary payable</t>
  </si>
  <si>
    <t>Deferred tax liabilities, Intangible assets</t>
  </si>
  <si>
    <t>Deferred tax liabilities, Gross</t>
  </si>
  <si>
    <t>Deferred tax liabilities, Valuation allowance</t>
  </si>
  <si>
    <t>Total deferred tax liabilities</t>
  </si>
  <si>
    <t>Other Current and Non-Current Assets - Schedule of Other Current Assets (Details) - USD ($)</t>
  </si>
  <si>
    <t>Advances to unrelated-parties</t>
  </si>
  <si>
    <t>Receivable from sale of the deposit of the land use right</t>
  </si>
  <si>
    <t>[2]</t>
  </si>
  <si>
    <t>Advances to employees</t>
  </si>
  <si>
    <t>Subsidy income receivable</t>
  </si>
  <si>
    <t>Installation contract deposits</t>
  </si>
  <si>
    <t>[3]</t>
  </si>
  <si>
    <t>The advances to unrelated parties for business development, and are non-interest bearing.</t>
  </si>
  <si>
    <t>The Company planned to purchase land use rights in Dongguan City for expansion of operations in manufacturing and office building in 2010. Under the terms of the purchase agreement with Dongguan Fenggang Municipal Government (the "Local Government"), IST paid approximately $14.0 million (RMB 90.8 million) in total with the Local Government as security deposit for purchase of land use rights, which was refundable, if the Company was to terminate the agreement. In September 2016, the Company terminated the purchase agreement because of the shift of the Company's business strategy and transformation of the Company's business. The Company sold deposit receivable of approximately $13.0 million (RMB 90.2 million) without recourse to an unrelated party, Dongguan Dongyi Industrial Co., Ltd. ("Dongyi"), in a consideration of approximately $10.4 million (RMB 72.2 million) with an installment payment plan until December 31, 2019.For the year ended December 31, 2016, the Company received approximately $1.0 million from Dongyi. For the year ended December 31, 2017, the Company received approximately an aggregate of $3.3 million from Dongyi. The transaction was governed by FASB ASC 860-20, Sales of Financial Assets. The Company recognized and recorded a loss of approximately $2.7 million from the sale in the consolidated statement of operations for the year ended December 31, 2016.</t>
  </si>
  <si>
    <t>Deposits for installation contract are made from time-to-time by the Company to demonstrate the Company's capabilities in capital and resources in connection with bidding on certain projects. Such amounts are refundable upon completion of the bidding processes.</t>
  </si>
  <si>
    <t>Other Current and Non-Current Assets - Schedule of Other Assets, Noncurrent (Details) - USD ($)</t>
  </si>
  <si>
    <t>Other Current and Non-Current Assets - Schedule of Other Assets, Noncurrent (Details) (Parenthetical)</t>
  </si>
  <si>
    <t>Security deposits</t>
  </si>
  <si>
    <t>Deposit receivable sold</t>
  </si>
  <si>
    <t>Payment on deposits</t>
  </si>
  <si>
    <t>Proceeds from other assets</t>
  </si>
  <si>
    <t>Loss on sale of other assets</t>
  </si>
  <si>
    <t>Security deposits | ¥</t>
  </si>
  <si>
    <t>Deposit receivable sold | ¥</t>
  </si>
  <si>
    <t>Payment on deposits | ¥</t>
  </si>
  <si>
    <t>Warrant Liability (Details Narrative) - USD ($)</t>
  </si>
  <si>
    <t>1 Months Ended</t>
  </si>
  <si>
    <t>May 31, 2015</t>
  </si>
  <si>
    <t>Number of ordinary shares issued</t>
  </si>
  <si>
    <t>Shares issued price per share</t>
  </si>
  <si>
    <t>Warrants to purchase common stock</t>
  </si>
  <si>
    <t>Fair value of warrant liability</t>
  </si>
  <si>
    <t>Series A Warrant [Member]</t>
  </si>
  <si>
    <t>Warrant exercise price</t>
  </si>
  <si>
    <t>Warrant Liability - Schedule of Warrants Outstanding and Exercisable (Details) - Series A Warrants [Member]</t>
  </si>
  <si>
    <t>Jun. 30, 2018$ / sharesshares</t>
  </si>
  <si>
    <t>Number of warrants outstanding at beginning</t>
  </si>
  <si>
    <t>Exercise Price | $ / shares</t>
  </si>
  <si>
    <t>Expiration Date</t>
  </si>
  <si>
    <t>May 27,
		2018</t>
  </si>
  <si>
    <t>Number of warrants outstanding at ending</t>
  </si>
  <si>
    <t>Warrant Liability - Schedule of Changes in the Fair Value of Derivative Warrant Liabilities (Details) - USD ($)</t>
  </si>
  <si>
    <t>Warrant liability at beginning</t>
  </si>
  <si>
    <t>Adjustment resulting from the change in the fair value for the reporting period</t>
  </si>
  <si>
    <t>Warrant liability at ending</t>
  </si>
  <si>
    <t>Series A Warrants [Member]</t>
  </si>
  <si>
    <t>Other Payables and Accrued Expenses - Schedule of Other Payable and Accrued Expenses (Details) - USD ($)</t>
  </si>
  <si>
    <t>Advances from unrelated third-parties</t>
  </si>
  <si>
    <t>Other taxes payable</t>
  </si>
  <si>
    <t>Accrued professional fees</t>
  </si>
  <si>
    <t>Amount due to employees</t>
  </si>
  <si>
    <t>[4]</t>
  </si>
  <si>
    <t>Other current liabilities</t>
  </si>
  <si>
    <t>The advances from unrelated parties are non-interest bearing and due on demand.</t>
  </si>
  <si>
    <t>The other taxes payable were the amounts due to the value added tax, business tax, city maintenance and construction tax, and individual income tax. The increase in other taxes payable was mainly attributed to reassessment of prior year's business tax, value added tax, land use tax, and other auxiliary taxes.</t>
  </si>
  <si>
    <t>The Unrecognized tax benefits refer to the land value added tax due to the sale of property, equipment, and land use rights in September 2015.</t>
  </si>
  <si>
    <t>The amounts due to employees were pertaining to employee's out-of-pocket expenses for travel and meal allowance, etc.</t>
  </si>
  <si>
    <t>Reserve and Distribution of Profit (Details Narrative) - USD ($)</t>
  </si>
  <si>
    <t>Annual tax profits</t>
  </si>
  <si>
    <t>10.00%</t>
  </si>
  <si>
    <t>Statutory reserve percentage</t>
  </si>
  <si>
    <t>50.00%</t>
  </si>
  <si>
    <t>General reserve</t>
  </si>
  <si>
    <t>Equity (Details Narrative) - USD ($)</t>
  </si>
  <si>
    <t>Jun. 07, 2017</t>
  </si>
  <si>
    <t>May 17, 2017</t>
  </si>
  <si>
    <t>May 27, 2016</t>
  </si>
  <si>
    <t>Dec. 31, 2015</t>
  </si>
  <si>
    <t>Oct. 04, 2013</t>
  </si>
  <si>
    <t>Jan. 31, 2018</t>
  </si>
  <si>
    <t>Ordinary shares, value</t>
  </si>
  <si>
    <t>Exercise of stock options granted</t>
  </si>
  <si>
    <t>Common stock shares repurchase</t>
  </si>
  <si>
    <t>Common stock shares repurchase, shares</t>
  </si>
  <si>
    <t>Retained earnings</t>
  </si>
  <si>
    <t>Stock option to purchase common stock</t>
  </si>
  <si>
    <t>Sharebased compensation</t>
  </si>
  <si>
    <t>Weighted average fair value of options granted</t>
  </si>
  <si>
    <t>Intrinsic value of stock options exercised</t>
  </si>
  <si>
    <t>Unrecognized compensation expense non-vested shares options expenses</t>
  </si>
  <si>
    <t>Weighted average remaining vesting period</t>
  </si>
  <si>
    <t>2 years 10 months 25 days</t>
  </si>
  <si>
    <t>Fair value of stock option vested</t>
  </si>
  <si>
    <t>Stock option vested, shares</t>
  </si>
  <si>
    <t>Issuance of common stock, shares</t>
  </si>
  <si>
    <t>Proceeds from issuance of common stock</t>
  </si>
  <si>
    <t>Administrative expense</t>
  </si>
  <si>
    <t>Stock option weighted average exercise price per shares</t>
  </si>
  <si>
    <t>Stock option weighted average remaining life</t>
  </si>
  <si>
    <t>3 years 4 months 24 days</t>
  </si>
  <si>
    <t>2013 Equity Incentive Plan [Member]</t>
  </si>
  <si>
    <t>Ordinary shares description</t>
  </si>
  <si>
    <t xml:space="preserve">On September 11, 2013, the Board of Directors of the Company adopted the 2013 Equity Incentive Plan, or the 2013 Plan, pursuant to which, the Company may offer up to five million ordinary shares as equity incentives to its directors, employees and consultants. </t>
  </si>
  <si>
    <t>Issaunace of restricted stock, shares</t>
  </si>
  <si>
    <t>2016 Equity Incentive Plan [Member]</t>
  </si>
  <si>
    <t>Fair value of stock option grant date</t>
  </si>
  <si>
    <t>2016 Equity Incentive Plan [Member] | Administrative Expenses [Member]</t>
  </si>
  <si>
    <t>Treasury Stock [Member]</t>
  </si>
  <si>
    <t>Ordinary shares was canceled</t>
  </si>
  <si>
    <t>Employees and Consultants [Member]</t>
  </si>
  <si>
    <t>Officers and Employees [Member] | 2013 Equity Incentive Plan [Member]</t>
  </si>
  <si>
    <t>Officers and Employees [Member] | 2016 Equity Incentive Plan [Member]</t>
  </si>
  <si>
    <t>Employees and Directors [Member]</t>
  </si>
  <si>
    <t>Employees and Directors [Member] | 2016 Equity Incentive Plan [Member]</t>
  </si>
  <si>
    <t>Employees and Directors [Member] | 2016 Equity Incentive Plan [Member] | Administrative Expenses [Member]</t>
  </si>
  <si>
    <t>Consultants [Member] | 2016 Equity Incentive Plan [Member]</t>
  </si>
  <si>
    <t>Non-employees [Member]</t>
  </si>
  <si>
    <t>2 years 6 months 14 days</t>
  </si>
  <si>
    <t>Equity - Schedule of Sharebased Payments Expense (Details) - USD ($)</t>
  </si>
  <si>
    <t>Employees and directors share-based payments</t>
  </si>
  <si>
    <t>Stock options issued for services</t>
  </si>
  <si>
    <t>Total share based payments expenses</t>
  </si>
  <si>
    <t>Equity - Summary of Assumption Used to Estimate the Fair Value of Share Options Granted (Details)</t>
  </si>
  <si>
    <t>Jun. 30, 2017$ / shares</t>
  </si>
  <si>
    <t>Exercise price</t>
  </si>
  <si>
    <t>Expected term</t>
  </si>
  <si>
    <t>Expected volatility</t>
  </si>
  <si>
    <t>80.40%</t>
  </si>
  <si>
    <t>Expected dividend yield</t>
  </si>
  <si>
    <t>Risk free interest rate</t>
  </si>
  <si>
    <t>1.59%</t>
  </si>
  <si>
    <t>Fair Value</t>
  </si>
  <si>
    <t>Equity - Summary of Stock Option Activity (Details)</t>
  </si>
  <si>
    <t>Jun. 30, 2018USD ($)$ / sharesshares</t>
  </si>
  <si>
    <t>Option Outstanding, Balance Beginning | shares</t>
  </si>
  <si>
    <t>Option Outstanding, Exercised | shares</t>
  </si>
  <si>
    <t>Option Outstanding, Canceled | shares</t>
  </si>
  <si>
    <t>Option Outstanding, Balance Ending | shares</t>
  </si>
  <si>
    <t>Option Outstanding, Vested and expected to be vested | shares</t>
  </si>
  <si>
    <t>Option Outstanding, Options Exercisable | shares</t>
  </si>
  <si>
    <t>Weighted Average Exercise Price, Beginning Balance | $ / shares</t>
  </si>
  <si>
    <t>Weighted Average Exercise Price, Exercised | $ / shares</t>
  </si>
  <si>
    <t>Weighted Average Exercise Price, Forfeited | $ / shares</t>
  </si>
  <si>
    <t>Weighted Average Exercise Price, Ending Balance | $ / shares</t>
  </si>
  <si>
    <t>Weighted Average Exercise Price, Vested and expected to be vested | $ / shares</t>
  </si>
  <si>
    <t>Weighted Average Exercise Price, Options Exercisable | $ / shares</t>
  </si>
  <si>
    <t>Weighted Average Remaining Contractual Life (Years) Beginning</t>
  </si>
  <si>
    <t>Weighted Average Remaining Contractual Life (Years) Ending</t>
  </si>
  <si>
    <t>Weighted Average Remaining Contractual Life (Years) Vested and expected to be vested</t>
  </si>
  <si>
    <t>Weighted Average Remaining Contractual Life (Years) Options exercisable</t>
  </si>
  <si>
    <t>Aggregated Intrinsic Value, Outstanding Beginning | $</t>
  </si>
  <si>
    <t>Aggregated Intrinsic Value, Outstanding Ending | $</t>
  </si>
  <si>
    <t>Aggregated Intrinsic Value, Vested and expected to be vested | $</t>
  </si>
  <si>
    <t>Aggregated Intrinsic Value, Options exercisable | $</t>
  </si>
  <si>
    <t>Equity - Schedule of Nonvested Share Activity (Details)</t>
  </si>
  <si>
    <t>Options Non-vested, Begining | shares</t>
  </si>
  <si>
    <t>Options Vested | shares</t>
  </si>
  <si>
    <t>Options Canceled | shares</t>
  </si>
  <si>
    <t>Options Non-vested, Ending | shares</t>
  </si>
  <si>
    <t>Weighted Average Grant Date Fair Value, Non-Vested Begining Balance | $ / shares</t>
  </si>
  <si>
    <t>Weighted Average Grant Date Fair Value, Vested | $ / shares</t>
  </si>
  <si>
    <t>Weighted Average Grant Date Fair Value, Canceled | $ / shares</t>
  </si>
  <si>
    <t>Weighted Average Grant Date Fair Value, Non-Vested Ending Balance | $ / shares</t>
  </si>
  <si>
    <t>Equity - Schedule of Stock Options Outstanding and Exercisable (Details)</t>
  </si>
  <si>
    <t>Number of Options Outstanding | shares</t>
  </si>
  <si>
    <t>2017 Service Agreement Options (Marketing) One [Member]</t>
  </si>
  <si>
    <t>Oct. 31,
		2020</t>
  </si>
  <si>
    <t>2017 Service Agreement Options (Marketing) Two [Member]</t>
  </si>
  <si>
    <t>Nov. 30,
		2020</t>
  </si>
  <si>
    <t>2017 Service Agreement Options (Marketing) Three [Member]</t>
  </si>
  <si>
    <t>Dec. 31,
		2020</t>
  </si>
  <si>
    <t>2017 Consulting Service Agreement Options [Member]</t>
  </si>
  <si>
    <t>May 27,
		2021</t>
  </si>
  <si>
    <t>Commitments and Contingencies (Details Narrative) - USD ($)</t>
  </si>
  <si>
    <t>Rental expenses</t>
  </si>
  <si>
    <t>Probability percentage of sales</t>
  </si>
  <si>
    <t>Possible loss on contracts</t>
  </si>
  <si>
    <t>Concentrations (Details Narrative)</t>
  </si>
  <si>
    <t>Sales Revenue, Net [Member] | Top Five Customers [Member]</t>
  </si>
  <si>
    <t>Concentration of risk percentage</t>
  </si>
  <si>
    <t>29.00%</t>
  </si>
  <si>
    <t>75.00%</t>
  </si>
  <si>
    <t>Sales Revenue, Net [Member] | Minimum [Member]</t>
  </si>
  <si>
    <t>Sales Revenue, Net [Member] | Minimum [Member] | Three Customer [Member]</t>
  </si>
  <si>
    <t>Accounts Receivable [Member] | Top Five Customers [Member]</t>
  </si>
  <si>
    <t>33.00%</t>
  </si>
  <si>
    <t>46.00%</t>
  </si>
  <si>
    <t>Accounts Receivable [Member] | Minimum [Member] | Customer One [Member]</t>
  </si>
  <si>
    <t>Accounts Receivable [Member] | Minimum [Member] | Customer Two [Member]</t>
  </si>
  <si>
    <t>Subsequent Events (Details Narrative) - USD ($)</t>
  </si>
  <si>
    <t>Sep. 07, 2018</t>
  </si>
  <si>
    <t>Nov. 30, 2018</t>
  </si>
  <si>
    <t>Subsequent Event [Member]</t>
  </si>
  <si>
    <t>Sale of transaction during period</t>
  </si>
  <si>
    <t>Investors [Member] | Subsequent Event [Member]</t>
  </si>
  <si>
    <t>Number of shares issued during period, values</t>
  </si>
  <si>
    <t>Jianghuai Lin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B2" s="2" t="s">
        <v>2</v>
      </c>
    </row>
    <row r="3" spans="1:2">
      <c r="A3" s="3" t="s">
        <v>3</v>
      </c>
    </row>
    <row r="4" spans="1:2">
      <c r="A4" s="4" t="s">
        <v>4</v>
      </c>
      <c r="B4" s="4" t="s">
        <v>5</v>
      </c>
    </row>
    <row r="5" spans="1:2">
      <c r="A5" s="4" t="s">
        <v>6</v>
      </c>
      <c r="B5" s="5" t="n">
        <v>155267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6" t="s">
        <v>18</v>
      </c>
    </row>
    <row r="12" spans="1:2">
      <c r="A12" s="4" t="s">
        <v>19</v>
      </c>
      <c r="B1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59</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75</v>
      </c>
    </row>
    <row r="4" spans="1:2">
      <c r="A4" s="4" t="s">
        <v>138</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7" t="n">
        <v>3043874</v>
      </c>
      <c r="C3" s="7" t="n">
        <v>3260808</v>
      </c>
    </row>
    <row r="4" spans="1:3">
      <c r="A4" s="4" t="s">
        <v>24</v>
      </c>
      <c r="B4" s="5" t="n">
        <v>6923695</v>
      </c>
      <c r="C4" s="5" t="n">
        <v>5267752</v>
      </c>
    </row>
    <row r="5" spans="1:3">
      <c r="A5" s="4" t="s">
        <v>25</v>
      </c>
      <c r="B5" s="5" t="n">
        <v>7389359</v>
      </c>
      <c r="C5" s="5" t="n">
        <v>4872743</v>
      </c>
    </row>
    <row r="6" spans="1:3">
      <c r="A6" s="4" t="s">
        <v>26</v>
      </c>
      <c r="B6" s="5" t="n">
        <v>1466418</v>
      </c>
      <c r="C6" s="5" t="n">
        <v>1630980</v>
      </c>
    </row>
    <row r="7" spans="1:3">
      <c r="A7" s="4" t="s">
        <v>27</v>
      </c>
      <c r="B7" s="5" t="n">
        <v>596783</v>
      </c>
      <c r="C7" s="5" t="n">
        <v>631610</v>
      </c>
    </row>
    <row r="8" spans="1:3">
      <c r="A8" s="4" t="s">
        <v>28</v>
      </c>
      <c r="B8" s="5" t="n">
        <v>3491117</v>
      </c>
      <c r="C8" s="5" t="n">
        <v>5854792</v>
      </c>
    </row>
    <row r="9" spans="1:3">
      <c r="A9" s="4" t="s">
        <v>29</v>
      </c>
      <c r="B9" s="5" t="n">
        <v>22911246</v>
      </c>
      <c r="C9" s="5" t="n">
        <v>21518685</v>
      </c>
    </row>
    <row r="10" spans="1:3">
      <c r="A10" s="4" t="s">
        <v>30</v>
      </c>
      <c r="B10" s="5" t="n">
        <v>11291285</v>
      </c>
      <c r="C10" s="5" t="n">
        <v>11830698</v>
      </c>
    </row>
    <row r="11" spans="1:3">
      <c r="A11" s="4" t="s">
        <v>31</v>
      </c>
      <c r="B11" s="5" t="n">
        <v>380915</v>
      </c>
      <c r="C11" s="5" t="n">
        <v>808707</v>
      </c>
    </row>
    <row r="12" spans="1:3">
      <c r="A12" s="4" t="s">
        <v>32</v>
      </c>
      <c r="B12" s="5" t="n">
        <v>45314</v>
      </c>
      <c r="C12" s="5" t="n">
        <v>46094</v>
      </c>
    </row>
    <row r="13" spans="1:3">
      <c r="A13" s="4" t="s">
        <v>33</v>
      </c>
      <c r="B13" s="5" t="n">
        <v>3269967</v>
      </c>
      <c r="C13" s="5" t="n">
        <v>3326319</v>
      </c>
    </row>
    <row r="14" spans="1:3">
      <c r="A14" s="4" t="s">
        <v>34</v>
      </c>
      <c r="B14" s="5" t="n">
        <v>37898727</v>
      </c>
      <c r="C14" s="5" t="n">
        <v>37530503</v>
      </c>
    </row>
    <row r="15" spans="1:3">
      <c r="A15" s="3" t="s">
        <v>35</v>
      </c>
    </row>
    <row r="16" spans="1:3">
      <c r="A16" s="4" t="s">
        <v>36</v>
      </c>
      <c r="B16" s="5" t="n">
        <v>7280369</v>
      </c>
      <c r="C16" s="5" t="n">
        <v>7817610</v>
      </c>
    </row>
    <row r="17" spans="1:3">
      <c r="A17" s="4" t="s">
        <v>37</v>
      </c>
      <c r="B17" s="5" t="n">
        <v>8753651</v>
      </c>
      <c r="C17" s="5" t="n">
        <v>6844440</v>
      </c>
    </row>
    <row r="18" spans="1:3">
      <c r="A18" s="4" t="s">
        <v>38</v>
      </c>
      <c r="B18" s="5" t="n">
        <v>317002</v>
      </c>
      <c r="C18" s="5" t="n">
        <v>281772</v>
      </c>
    </row>
    <row r="19" spans="1:3">
      <c r="A19" s="4" t="s">
        <v>39</v>
      </c>
      <c r="B19" s="5" t="n">
        <v>47018</v>
      </c>
      <c r="C19" s="5" t="n">
        <v>1008426</v>
      </c>
    </row>
    <row r="20" spans="1:3">
      <c r="A20" s="4" t="s">
        <v>40</v>
      </c>
      <c r="B20" s="5" t="n">
        <v>71293</v>
      </c>
      <c r="C20" s="5" t="n">
        <v>1183090</v>
      </c>
    </row>
    <row r="21" spans="1:3">
      <c r="A21" s="4" t="s">
        <v>41</v>
      </c>
      <c r="B21" s="5" t="n">
        <v>319261</v>
      </c>
      <c r="C21" s="5" t="n">
        <v>290841</v>
      </c>
    </row>
    <row r="22" spans="1:3">
      <c r="A22" s="4" t="s">
        <v>42</v>
      </c>
      <c r="B22" s="5" t="n">
        <v>4242749</v>
      </c>
      <c r="C22" s="5" t="n">
        <v>4038417</v>
      </c>
    </row>
    <row r="23" spans="1:3">
      <c r="A23" s="4" t="s">
        <v>43</v>
      </c>
      <c r="B23" s="5" t="n">
        <v>284116</v>
      </c>
      <c r="C23" s="5" t="n">
        <v>1548415</v>
      </c>
    </row>
    <row r="24" spans="1:3">
      <c r="A24" s="4" t="s">
        <v>44</v>
      </c>
      <c r="B24" s="5" t="n">
        <v>21315459</v>
      </c>
      <c r="C24" s="5" t="n">
        <v>23013011</v>
      </c>
    </row>
    <row r="25" spans="1:3">
      <c r="A25" s="3" t="s">
        <v>45</v>
      </c>
    </row>
    <row r="26" spans="1:3">
      <c r="A26" s="4" t="s">
        <v>46</v>
      </c>
      <c r="B26" s="5" t="n">
        <v>124646996</v>
      </c>
      <c r="C26" s="5" t="n">
        <v>123950544</v>
      </c>
    </row>
    <row r="27" spans="1:3">
      <c r="A27" s="4" t="s">
        <v>47</v>
      </c>
      <c r="B27" s="5" t="n">
        <v>15454288</v>
      </c>
      <c r="C27" s="5" t="n">
        <v>15814328</v>
      </c>
    </row>
    <row r="28" spans="1:3">
      <c r="A28" s="4" t="s">
        <v>48</v>
      </c>
      <c r="B28" s="5" t="n">
        <v>13812095</v>
      </c>
      <c r="C28" s="5" t="n">
        <v>13812095</v>
      </c>
    </row>
    <row r="29" spans="1:3">
      <c r="A29" s="4" t="s">
        <v>49</v>
      </c>
      <c r="B29" s="5" t="n">
        <v>-170390549</v>
      </c>
      <c r="C29" s="5" t="n">
        <v>-172395246</v>
      </c>
    </row>
    <row r="30" spans="1:3">
      <c r="A30" s="4" t="s">
        <v>50</v>
      </c>
      <c r="B30" s="5" t="n">
        <v>23754044</v>
      </c>
      <c r="C30" s="5" t="n">
        <v>24201766</v>
      </c>
    </row>
    <row r="31" spans="1:3">
      <c r="A31" s="4" t="s">
        <v>51</v>
      </c>
      <c r="B31" s="5" t="n">
        <v>7276874</v>
      </c>
      <c r="C31" s="5" t="n">
        <v>5383487</v>
      </c>
    </row>
    <row r="32" spans="1:3">
      <c r="A32" s="4" t="s">
        <v>52</v>
      </c>
      <c r="B32" s="5" t="n">
        <v>9306394</v>
      </c>
      <c r="C32" s="5" t="n">
        <v>9134005</v>
      </c>
    </row>
    <row r="33" spans="1:3">
      <c r="A33" s="4" t="s">
        <v>53</v>
      </c>
      <c r="B33" s="5" t="n">
        <v>16583268</v>
      </c>
      <c r="C33" s="5" t="n">
        <v>14517492</v>
      </c>
    </row>
    <row r="34" spans="1:3">
      <c r="A34" s="4" t="s">
        <v>54</v>
      </c>
      <c r="B34" s="7" t="n">
        <v>37898727</v>
      </c>
      <c r="C34" s="7" t="n">
        <v>375305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2</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138</v>
      </c>
      <c r="B12" s="4" t="s">
        <v>230</v>
      </c>
    </row>
    <row r="13" spans="1:2">
      <c r="A13" s="4" t="s">
        <v>231</v>
      </c>
      <c r="B13" s="4" t="s">
        <v>232</v>
      </c>
    </row>
    <row r="14" spans="1:2">
      <c r="A14" s="4" t="s">
        <v>180</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row r="23" spans="1:2">
      <c r="A23" s="4" t="s">
        <v>250</v>
      </c>
      <c r="B23" s="4" t="s">
        <v>251</v>
      </c>
    </row>
    <row r="24" spans="1:2">
      <c r="A24" s="4" t="s">
        <v>252</v>
      </c>
      <c r="B24" s="4" t="s">
        <v>253</v>
      </c>
    </row>
    <row r="25" spans="1:2">
      <c r="A25" s="4" t="s">
        <v>254</v>
      </c>
      <c r="B25" s="4" t="s">
        <v>255</v>
      </c>
    </row>
    <row r="26" spans="1:2">
      <c r="A26" s="4" t="s">
        <v>256</v>
      </c>
      <c r="B26" s="4" t="s">
        <v>257</v>
      </c>
    </row>
    <row r="27" spans="1:2">
      <c r="A27" s="4" t="s">
        <v>258</v>
      </c>
      <c r="B27"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59</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263</v>
      </c>
      <c r="B1" s="2" t="s">
        <v>1</v>
      </c>
    </row>
    <row r="2" spans="1:2">
      <c r="B2" s="2" t="s">
        <v>2</v>
      </c>
    </row>
    <row r="3" spans="1:2">
      <c r="A3" s="4" t="s">
        <v>264</v>
      </c>
      <c r="B3" s="4" t="s">
        <v>26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row>
    <row r="9" spans="1:2">
      <c r="A9" s="4" t="s">
        <v>275</v>
      </c>
      <c r="B9" s="4" t="s">
        <v>276</v>
      </c>
    </row>
    <row r="10" spans="1:2">
      <c r="A10" s="4" t="s">
        <v>277</v>
      </c>
    </row>
    <row r="11" spans="1:2">
      <c r="A11" s="4" t="s">
        <v>275</v>
      </c>
      <c r="B11"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1</v>
      </c>
    </row>
    <row r="2" spans="1:3">
      <c r="A2" s="3" t="s">
        <v>56</v>
      </c>
    </row>
    <row r="3" spans="1:3">
      <c r="A3" s="4" t="s">
        <v>57</v>
      </c>
      <c r="B3" s="7" t="n">
        <v>0</v>
      </c>
      <c r="C3" s="7" t="n">
        <v>0</v>
      </c>
    </row>
    <row r="4" spans="1:3">
      <c r="A4" s="4" t="s">
        <v>58</v>
      </c>
      <c r="B4" s="5" t="n">
        <v>100000000</v>
      </c>
      <c r="C4" s="5" t="n">
        <v>100000000</v>
      </c>
    </row>
    <row r="5" spans="1:3">
      <c r="A5" s="4" t="s">
        <v>59</v>
      </c>
      <c r="B5" s="5" t="n">
        <v>40760163</v>
      </c>
      <c r="C5" s="5" t="n">
        <v>40231159</v>
      </c>
    </row>
    <row r="6" spans="1:3">
      <c r="A6" s="4" t="s">
        <v>60</v>
      </c>
      <c r="B6" s="5" t="n">
        <v>40760163</v>
      </c>
      <c r="C6" s="5" t="n">
        <v>402311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59</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1</v>
      </c>
    </row>
    <row r="2" spans="1:2">
      <c r="B2" s="2" t="s">
        <v>2</v>
      </c>
    </row>
    <row r="3" spans="1:2">
      <c r="A3" s="3" t="s">
        <v>170</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175</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v>
      </c>
    </row>
    <row r="3" spans="1:2">
      <c r="A3" s="3" t="s">
        <v>178</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181</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18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99</v>
      </c>
      <c r="B1" s="2" t="s">
        <v>1</v>
      </c>
    </row>
    <row r="2" spans="1:2">
      <c r="B2" s="2" t="s">
        <v>2</v>
      </c>
    </row>
    <row r="3" spans="1:2">
      <c r="A3" s="3" t="s">
        <v>187</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v>
      </c>
    </row>
    <row r="3" spans="1:2">
      <c r="A3" s="3" t="s">
        <v>190</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3</v>
      </c>
      <c r="B1" s="2" t="s">
        <v>1</v>
      </c>
    </row>
    <row r="2" spans="1:2">
      <c r="B2" s="2" t="s">
        <v>2</v>
      </c>
    </row>
    <row r="3" spans="1:2">
      <c r="A3" s="3" t="s">
        <v>19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8</v>
      </c>
      <c r="B1" s="2" t="s">
        <v>1</v>
      </c>
    </row>
    <row r="2" spans="1:2">
      <c r="B2" s="2" t="s">
        <v>2</v>
      </c>
    </row>
    <row r="3" spans="1:2">
      <c r="A3" s="3" t="s">
        <v>196</v>
      </c>
    </row>
    <row r="4" spans="1:2">
      <c r="A4" s="4" t="s">
        <v>319</v>
      </c>
      <c r="B4"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1</v>
      </c>
      <c r="B1" s="2" t="s">
        <v>1</v>
      </c>
    </row>
    <row r="2" spans="1:3">
      <c r="B2" s="2" t="s">
        <v>2</v>
      </c>
      <c r="C2" s="2" t="s">
        <v>62</v>
      </c>
    </row>
    <row r="3" spans="1:3">
      <c r="A3" s="4" t="s">
        <v>63</v>
      </c>
      <c r="B3" s="7" t="n">
        <v>11364033</v>
      </c>
      <c r="C3" s="7" t="n">
        <v>5732064</v>
      </c>
    </row>
    <row r="4" spans="1:3">
      <c r="A4" s="4" t="s">
        <v>64</v>
      </c>
      <c r="B4" s="5" t="n">
        <v>6098127</v>
      </c>
      <c r="C4" s="5" t="n">
        <v>3298620</v>
      </c>
    </row>
    <row r="5" spans="1:3">
      <c r="A5" s="4" t="s">
        <v>65</v>
      </c>
      <c r="B5" s="5" t="n">
        <v>5265906</v>
      </c>
      <c r="C5" s="5" t="n">
        <v>2433444</v>
      </c>
    </row>
    <row r="6" spans="1:3">
      <c r="A6" s="4" t="s">
        <v>66</v>
      </c>
      <c r="B6" s="5" t="n">
        <v>1780694</v>
      </c>
      <c r="C6" s="5" t="n">
        <v>1269973</v>
      </c>
    </row>
    <row r="7" spans="1:3">
      <c r="A7" s="4" t="s">
        <v>67</v>
      </c>
      <c r="B7" s="5" t="n">
        <v>2484574</v>
      </c>
      <c r="C7" s="5" t="n">
        <v>1943445</v>
      </c>
    </row>
    <row r="8" spans="1:3">
      <c r="A8" s="4" t="s">
        <v>68</v>
      </c>
      <c r="B8" s="5" t="n">
        <v>198500</v>
      </c>
      <c r="C8" s="5" t="n">
        <v>580476</v>
      </c>
    </row>
    <row r="9" spans="1:3">
      <c r="A9" s="4" t="s">
        <v>69</v>
      </c>
      <c r="B9" s="5" t="n">
        <v>802138</v>
      </c>
      <c r="C9" s="5" t="n">
        <v>-1360450</v>
      </c>
    </row>
    <row r="10" spans="1:3">
      <c r="A10" s="4" t="s">
        <v>70</v>
      </c>
      <c r="B10" s="5" t="n">
        <v>333660</v>
      </c>
      <c r="C10" s="5" t="n">
        <v>306658</v>
      </c>
    </row>
    <row r="11" spans="1:3">
      <c r="A11" s="4" t="s">
        <v>71</v>
      </c>
      <c r="B11" s="5" t="n">
        <v>-6033</v>
      </c>
      <c r="C11" s="5" t="n">
        <v>238080</v>
      </c>
    </row>
    <row r="12" spans="1:3">
      <c r="A12" s="4" t="s">
        <v>72</v>
      </c>
      <c r="B12" s="5" t="n">
        <v>1218</v>
      </c>
      <c r="C12" s="5" t="n">
        <v>6065</v>
      </c>
    </row>
    <row r="13" spans="1:3">
      <c r="A13" s="4" t="s">
        <v>73</v>
      </c>
      <c r="B13" s="5" t="n">
        <v>-244455</v>
      </c>
      <c r="C13" s="5" t="n">
        <v>-225140</v>
      </c>
    </row>
    <row r="14" spans="1:3">
      <c r="A14" s="4" t="s">
        <v>74</v>
      </c>
      <c r="B14" s="4" t="s">
        <v>75</v>
      </c>
      <c r="C14" s="5" t="n">
        <v>3720</v>
      </c>
    </row>
    <row r="15" spans="1:3">
      <c r="A15" s="4" t="s">
        <v>76</v>
      </c>
      <c r="B15" s="5" t="n">
        <v>886528</v>
      </c>
      <c r="C15" s="5" t="n">
        <v>-1031067</v>
      </c>
    </row>
    <row r="16" spans="1:3">
      <c r="A16" s="4" t="s">
        <v>77</v>
      </c>
      <c r="B16" s="5" t="n">
        <v>1286388</v>
      </c>
      <c r="C16" s="5" t="n">
        <v>1045500</v>
      </c>
    </row>
    <row r="17" spans="1:3">
      <c r="A17" s="4" t="s">
        <v>78</v>
      </c>
      <c r="B17" s="5" t="n">
        <v>2172916</v>
      </c>
      <c r="C17" s="5" t="n">
        <v>14433</v>
      </c>
    </row>
    <row r="18" spans="1:3">
      <c r="A18" s="4" t="s">
        <v>79</v>
      </c>
      <c r="B18" s="5" t="n">
        <v>-168219</v>
      </c>
      <c r="C18" s="5" t="n">
        <v>20264</v>
      </c>
    </row>
    <row r="19" spans="1:3">
      <c r="A19" s="4" t="s">
        <v>80</v>
      </c>
      <c r="B19" s="7" t="n">
        <v>2004697</v>
      </c>
      <c r="C19" s="7" t="n">
        <v>34697</v>
      </c>
    </row>
    <row r="20" spans="1:3">
      <c r="A20" s="3" t="s">
        <v>81</v>
      </c>
    </row>
    <row r="21" spans="1:3">
      <c r="A21" s="4" t="s">
        <v>82</v>
      </c>
      <c r="B21" s="8" t="n">
        <v>0.05</v>
      </c>
      <c r="C21" s="7" t="n">
        <v>0</v>
      </c>
    </row>
    <row r="22" spans="1:3">
      <c r="A22" s="4" t="s">
        <v>83</v>
      </c>
      <c r="B22" s="9" t="n">
        <v>0.05</v>
      </c>
      <c r="C22" s="5" t="n">
        <v>0</v>
      </c>
    </row>
    <row r="23" spans="1:3">
      <c r="A23" s="3" t="s">
        <v>84</v>
      </c>
    </row>
    <row r="24" spans="1:3">
      <c r="A24" s="4" t="s">
        <v>82</v>
      </c>
      <c r="B24" s="9" t="n">
        <v>0.05</v>
      </c>
      <c r="C24" s="5" t="n">
        <v>0</v>
      </c>
    </row>
    <row r="25" spans="1:3">
      <c r="A25" s="4" t="s">
        <v>83</v>
      </c>
      <c r="B25" s="8" t="n">
        <v>0.05</v>
      </c>
      <c r="C25" s="7" t="n">
        <v>0</v>
      </c>
    </row>
    <row r="26" spans="1:3">
      <c r="A26" s="4" t="s">
        <v>85</v>
      </c>
    </row>
    <row r="27" spans="1:3">
      <c r="A27" s="4" t="s">
        <v>63</v>
      </c>
      <c r="B27" s="7" t="n">
        <v>2468355</v>
      </c>
      <c r="C27" s="7" t="n">
        <v>3124904</v>
      </c>
    </row>
    <row r="28" spans="1:3">
      <c r="A28" s="4" t="s">
        <v>86</v>
      </c>
    </row>
    <row r="29" spans="1:3">
      <c r="A29" s="4" t="s">
        <v>63</v>
      </c>
      <c r="B29" s="5" t="n">
        <v>6755247</v>
      </c>
      <c r="C29" s="5" t="n">
        <v>994446</v>
      </c>
    </row>
    <row r="30" spans="1:3">
      <c r="A30" s="4" t="s">
        <v>87</v>
      </c>
    </row>
    <row r="31" spans="1:3">
      <c r="A31" s="4" t="s">
        <v>63</v>
      </c>
      <c r="B31" s="5" t="n">
        <v>1333693</v>
      </c>
      <c r="C31" s="5" t="n">
        <v>1293252</v>
      </c>
    </row>
    <row r="32" spans="1:3">
      <c r="A32" s="4" t="s">
        <v>88</v>
      </c>
    </row>
    <row r="33" spans="1:3">
      <c r="A33" s="4" t="s">
        <v>63</v>
      </c>
      <c r="B33" s="5" t="n">
        <v>47105</v>
      </c>
      <c r="C33" s="4" t="s">
        <v>75</v>
      </c>
    </row>
    <row r="34" spans="1:3">
      <c r="A34" s="4" t="s">
        <v>89</v>
      </c>
    </row>
    <row r="35" spans="1:3">
      <c r="A35" s="4" t="s">
        <v>63</v>
      </c>
      <c r="B35" s="4" t="s">
        <v>75</v>
      </c>
      <c r="C35" s="5" t="n">
        <v>6652</v>
      </c>
    </row>
    <row r="36" spans="1:3">
      <c r="A36" s="4" t="s">
        <v>90</v>
      </c>
    </row>
    <row r="37" spans="1:3">
      <c r="A37" s="4" t="s">
        <v>63</v>
      </c>
      <c r="B37" s="5" t="n">
        <v>716932</v>
      </c>
      <c r="C37" s="5" t="n">
        <v>312810</v>
      </c>
    </row>
    <row r="38" spans="1:3">
      <c r="A38" s="4" t="s">
        <v>91</v>
      </c>
    </row>
    <row r="39" spans="1:3">
      <c r="A39" s="4" t="s">
        <v>63</v>
      </c>
      <c r="B39" s="5" t="n">
        <v>42701</v>
      </c>
      <c r="C39" s="4" t="s">
        <v>75</v>
      </c>
    </row>
    <row r="40" spans="1:3">
      <c r="A40" s="4" t="s">
        <v>92</v>
      </c>
    </row>
    <row r="41" spans="1:3">
      <c r="A41" s="4" t="s">
        <v>64</v>
      </c>
      <c r="B41" s="5" t="n">
        <v>5616492</v>
      </c>
      <c r="C41" s="5" t="n">
        <v>3198247</v>
      </c>
    </row>
    <row r="42" spans="1:3">
      <c r="A42" s="4" t="s">
        <v>93</v>
      </c>
    </row>
    <row r="43" spans="1:3">
      <c r="A43" s="4" t="s">
        <v>64</v>
      </c>
      <c r="B43" s="5" t="n">
        <v>286234</v>
      </c>
      <c r="C43" s="5" t="n">
        <v>83888</v>
      </c>
    </row>
    <row r="44" spans="1:3">
      <c r="A44" s="4" t="s">
        <v>94</v>
      </c>
    </row>
    <row r="45" spans="1:3">
      <c r="A45" s="4" t="s">
        <v>64</v>
      </c>
      <c r="B45" s="5" t="n">
        <v>194612</v>
      </c>
      <c r="C45" s="5" t="n">
        <v>12658</v>
      </c>
    </row>
    <row r="46" spans="1:3">
      <c r="A46" s="4" t="s">
        <v>95</v>
      </c>
    </row>
    <row r="47" spans="1:3">
      <c r="A47" s="4" t="s">
        <v>64</v>
      </c>
      <c r="B47" s="7" t="n">
        <v>789</v>
      </c>
      <c r="C47" s="7" t="n">
        <v>38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21</v>
      </c>
      <c r="B1" s="2" t="s">
        <v>1</v>
      </c>
    </row>
    <row r="2" spans="1:2">
      <c r="B2" s="2" t="s">
        <v>2</v>
      </c>
    </row>
    <row r="3" spans="1:2">
      <c r="A3" s="3" t="s">
        <v>202</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 customWidth="1" max="11" min="11" width="21"/>
  </cols>
  <sheetData>
    <row r="1" spans="1:11">
      <c r="A1" s="1" t="s">
        <v>332</v>
      </c>
      <c r="B1" s="2" t="s">
        <v>333</v>
      </c>
      <c r="C1" s="2" t="s">
        <v>334</v>
      </c>
      <c r="D1" s="2" t="s">
        <v>335</v>
      </c>
      <c r="E1" s="2" t="s">
        <v>336</v>
      </c>
      <c r="F1" s="2" t="s">
        <v>337</v>
      </c>
      <c r="G1" s="2" t="s">
        <v>338</v>
      </c>
      <c r="H1" s="2" t="s">
        <v>339</v>
      </c>
      <c r="I1" s="2" t="s">
        <v>340</v>
      </c>
      <c r="J1" s="2" t="s">
        <v>341</v>
      </c>
      <c r="K1" s="2" t="s">
        <v>342</v>
      </c>
    </row>
    <row r="2" spans="1:11">
      <c r="A2" s="4" t="s">
        <v>343</v>
      </c>
      <c r="B2" s="7" t="n">
        <v>1800000</v>
      </c>
    </row>
    <row r="3" spans="1:11">
      <c r="A3" s="4" t="s">
        <v>344</v>
      </c>
      <c r="I3" s="7" t="n">
        <v>2000000</v>
      </c>
      <c r="J3" s="7" t="n">
        <v>35000</v>
      </c>
    </row>
    <row r="4" spans="1:11">
      <c r="A4" s="4" t="s">
        <v>345</v>
      </c>
      <c r="I4" s="5" t="n">
        <v>629344</v>
      </c>
      <c r="J4" s="5" t="n">
        <v>-40072</v>
      </c>
    </row>
    <row r="5" spans="1:11">
      <c r="A5" s="4" t="s">
        <v>346</v>
      </c>
      <c r="I5" s="5" t="n">
        <v>1600000</v>
      </c>
      <c r="K5" s="7" t="n">
        <v>1500000</v>
      </c>
    </row>
    <row r="6" spans="1:11">
      <c r="A6" s="4" t="s">
        <v>49</v>
      </c>
      <c r="I6" s="5" t="n">
        <v>-170390549</v>
      </c>
      <c r="J6" s="5" t="n">
        <v>104000</v>
      </c>
      <c r="K6" s="7" t="n">
        <v>-172395246</v>
      </c>
    </row>
    <row r="7" spans="1:11">
      <c r="A7" s="4" t="s">
        <v>347</v>
      </c>
      <c r="H7" s="7" t="n">
        <v>380000</v>
      </c>
    </row>
    <row r="8" spans="1:11">
      <c r="A8" s="4" t="s">
        <v>348</v>
      </c>
      <c r="I8" s="5" t="n">
        <v>11364033</v>
      </c>
      <c r="J8" s="5" t="n">
        <v>5732064</v>
      </c>
    </row>
    <row r="9" spans="1:11">
      <c r="A9" s="4" t="s">
        <v>349</v>
      </c>
      <c r="I9" s="7" t="n">
        <v>2172916</v>
      </c>
      <c r="J9" s="7" t="n">
        <v>14433</v>
      </c>
    </row>
    <row r="10" spans="1:11">
      <c r="A10" s="4" t="s">
        <v>350</v>
      </c>
    </row>
    <row r="11" spans="1:11">
      <c r="A11" s="4" t="s">
        <v>351</v>
      </c>
      <c r="E11" s="4" t="s">
        <v>352</v>
      </c>
      <c r="F11" s="4" t="s">
        <v>352</v>
      </c>
    </row>
    <row r="12" spans="1:11">
      <c r="A12" s="4" t="s">
        <v>353</v>
      </c>
      <c r="E12" s="7" t="n">
        <v>14700000</v>
      </c>
    </row>
    <row r="13" spans="1:11">
      <c r="A13" s="4" t="s">
        <v>354</v>
      </c>
    </row>
    <row r="14" spans="1:11">
      <c r="A14" s="4" t="s">
        <v>355</v>
      </c>
      <c r="F14" s="10" t="n">
        <v>91300000</v>
      </c>
    </row>
    <row r="15" spans="1:11">
      <c r="A15" s="4" t="s">
        <v>356</v>
      </c>
    </row>
    <row r="16" spans="1:11">
      <c r="A16" s="4" t="s">
        <v>351</v>
      </c>
      <c r="C16" s="4" t="s">
        <v>357</v>
      </c>
      <c r="D16" s="4" t="s">
        <v>357</v>
      </c>
    </row>
    <row r="17" spans="1:11">
      <c r="A17" s="4" t="s">
        <v>353</v>
      </c>
      <c r="C17" s="7" t="n">
        <v>4800000</v>
      </c>
    </row>
    <row r="18" spans="1:11">
      <c r="A18" s="4" t="s">
        <v>358</v>
      </c>
    </row>
    <row r="19" spans="1:11">
      <c r="A19" s="4" t="s">
        <v>355</v>
      </c>
      <c r="D19" s="10" t="n">
        <v>30000000</v>
      </c>
    </row>
    <row r="20" spans="1:11">
      <c r="A20" s="4" t="s">
        <v>359</v>
      </c>
    </row>
    <row r="21" spans="1:11">
      <c r="A21" s="4" t="s">
        <v>360</v>
      </c>
      <c r="G21" s="4" t="s">
        <v>3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14"/>
  </cols>
  <sheetData>
    <row r="1" spans="1:4">
      <c r="A1" s="1" t="s">
        <v>362</v>
      </c>
      <c r="B1" s="2" t="s">
        <v>1</v>
      </c>
      <c r="C1" s="2" t="s">
        <v>363</v>
      </c>
    </row>
    <row r="2" spans="1:4">
      <c r="B2" s="2" t="s">
        <v>2</v>
      </c>
      <c r="C2" s="2" t="s">
        <v>21</v>
      </c>
      <c r="D2" s="2" t="s">
        <v>364</v>
      </c>
    </row>
    <row r="3" spans="1:4">
      <c r="A3" s="4" t="s">
        <v>365</v>
      </c>
    </row>
    <row r="4" spans="1:4">
      <c r="A4" s="4" t="s">
        <v>366</v>
      </c>
      <c r="B4" s="4" t="s">
        <v>367</v>
      </c>
    </row>
    <row r="5" spans="1:4">
      <c r="A5" s="4" t="s">
        <v>368</v>
      </c>
      <c r="B5" s="4" t="s">
        <v>369</v>
      </c>
    </row>
    <row r="6" spans="1:4">
      <c r="A6" s="4" t="s">
        <v>370</v>
      </c>
    </row>
    <row r="7" spans="1:4">
      <c r="A7" s="4" t="s">
        <v>366</v>
      </c>
      <c r="B7" s="4" t="s">
        <v>371</v>
      </c>
    </row>
    <row r="8" spans="1:4">
      <c r="A8" s="4" t="s">
        <v>372</v>
      </c>
      <c r="B8" s="4" t="s">
        <v>373</v>
      </c>
    </row>
    <row r="9" spans="1:4">
      <c r="A9" s="4" t="s">
        <v>374</v>
      </c>
      <c r="B9" s="4" t="s">
        <v>357</v>
      </c>
      <c r="C9" s="4" t="s">
        <v>357</v>
      </c>
      <c r="D9" s="4" t="s">
        <v>357</v>
      </c>
    </row>
    <row r="10" spans="1:4">
      <c r="A10" s="4" t="s">
        <v>368</v>
      </c>
      <c r="B10" s="4" t="s">
        <v>369</v>
      </c>
    </row>
    <row r="11" spans="1:4">
      <c r="A11" s="4" t="s">
        <v>375</v>
      </c>
    </row>
    <row r="12" spans="1:4">
      <c r="A12" s="4" t="s">
        <v>366</v>
      </c>
      <c r="B12" s="4" t="s">
        <v>376</v>
      </c>
    </row>
    <row r="13" spans="1:4">
      <c r="A13" s="4" t="s">
        <v>372</v>
      </c>
      <c r="B13" s="4" t="s">
        <v>373</v>
      </c>
    </row>
    <row r="14" spans="1:4">
      <c r="A14" s="4" t="s">
        <v>374</v>
      </c>
      <c r="B14" s="4" t="s">
        <v>357</v>
      </c>
      <c r="C14" s="4" t="s">
        <v>357</v>
      </c>
      <c r="D14" s="4" t="s">
        <v>357</v>
      </c>
    </row>
    <row r="15" spans="1:4">
      <c r="A15" s="4" t="s">
        <v>368</v>
      </c>
      <c r="B15" s="4" t="s">
        <v>377</v>
      </c>
    </row>
    <row r="16" spans="1:4">
      <c r="A16" s="4" t="s">
        <v>378</v>
      </c>
    </row>
    <row r="17" spans="1:4">
      <c r="A17" s="4" t="s">
        <v>366</v>
      </c>
      <c r="B17" s="4" t="s">
        <v>379</v>
      </c>
    </row>
    <row r="18" spans="1:4">
      <c r="A18" s="4" t="s">
        <v>372</v>
      </c>
      <c r="B18" s="4" t="s">
        <v>373</v>
      </c>
    </row>
    <row r="19" spans="1:4">
      <c r="A19" s="4" t="s">
        <v>374</v>
      </c>
      <c r="B19" s="4" t="s">
        <v>357</v>
      </c>
      <c r="C19" s="4" t="s">
        <v>357</v>
      </c>
      <c r="D19" s="4" t="s">
        <v>357</v>
      </c>
    </row>
    <row r="20" spans="1:4">
      <c r="A20" s="4" t="s">
        <v>368</v>
      </c>
      <c r="B20" s="4" t="s">
        <v>380</v>
      </c>
    </row>
    <row r="21" spans="1:4">
      <c r="A21" s="4" t="s">
        <v>381</v>
      </c>
    </row>
    <row r="22" spans="1:4">
      <c r="A22" s="4" t="s">
        <v>366</v>
      </c>
      <c r="B22" s="4" t="s">
        <v>382</v>
      </c>
    </row>
    <row r="23" spans="1:4">
      <c r="A23" s="4" t="s">
        <v>372</v>
      </c>
      <c r="B23" s="4" t="s">
        <v>373</v>
      </c>
    </row>
    <row r="24" spans="1:4">
      <c r="A24" s="4" t="s">
        <v>374</v>
      </c>
      <c r="B24" s="4" t="s">
        <v>357</v>
      </c>
      <c r="C24" s="4" t="s">
        <v>357</v>
      </c>
      <c r="D24" s="4" t="s">
        <v>357</v>
      </c>
    </row>
    <row r="25" spans="1:4">
      <c r="A25" s="4" t="s">
        <v>368</v>
      </c>
      <c r="B25" s="4" t="s">
        <v>380</v>
      </c>
    </row>
    <row r="26" spans="1:4">
      <c r="A26" s="4" t="s">
        <v>383</v>
      </c>
    </row>
    <row r="27" spans="1:4">
      <c r="A27" s="4" t="s">
        <v>366</v>
      </c>
      <c r="B27" s="4" t="s">
        <v>384</v>
      </c>
    </row>
    <row r="28" spans="1:4">
      <c r="A28" s="4" t="s">
        <v>372</v>
      </c>
      <c r="B28" s="4" t="s">
        <v>373</v>
      </c>
    </row>
    <row r="29" spans="1:4">
      <c r="A29" s="4" t="s">
        <v>374</v>
      </c>
      <c r="B29" s="4" t="s">
        <v>357</v>
      </c>
      <c r="C29" s="4" t="s">
        <v>357</v>
      </c>
      <c r="D29" s="4" t="s">
        <v>357</v>
      </c>
    </row>
    <row r="30" spans="1:4">
      <c r="A30" s="4" t="s">
        <v>368</v>
      </c>
      <c r="B30" s="4" t="s">
        <v>380</v>
      </c>
    </row>
    <row r="31" spans="1:4">
      <c r="A31" s="4" t="s">
        <v>359</v>
      </c>
    </row>
    <row r="32" spans="1:4">
      <c r="A32" s="4" t="s">
        <v>366</v>
      </c>
      <c r="B32" s="4" t="s">
        <v>385</v>
      </c>
    </row>
    <row r="33" spans="1:4">
      <c r="A33" s="4" t="s">
        <v>372</v>
      </c>
      <c r="B33" s="4" t="s">
        <v>386</v>
      </c>
    </row>
    <row r="34" spans="1:4">
      <c r="A34" s="4" t="s">
        <v>374</v>
      </c>
      <c r="B34" s="4" t="s">
        <v>357</v>
      </c>
      <c r="C34" s="4" t="s">
        <v>357</v>
      </c>
      <c r="D34" s="4" t="s">
        <v>357</v>
      </c>
    </row>
    <row r="35" spans="1:4">
      <c r="A35" s="4" t="s">
        <v>368</v>
      </c>
      <c r="B35" s="4" t="s">
        <v>380</v>
      </c>
    </row>
    <row r="36" spans="1:4">
      <c r="A36" s="4" t="s">
        <v>387</v>
      </c>
    </row>
    <row r="37" spans="1:4">
      <c r="A37" s="4" t="s">
        <v>366</v>
      </c>
      <c r="B37" s="4" t="s">
        <v>388</v>
      </c>
    </row>
    <row r="38" spans="1:4">
      <c r="A38" s="4" t="s">
        <v>372</v>
      </c>
      <c r="B38" s="4" t="s">
        <v>386</v>
      </c>
    </row>
    <row r="39" spans="1:4">
      <c r="A39" s="4" t="s">
        <v>374</v>
      </c>
      <c r="B39" s="4" t="s">
        <v>357</v>
      </c>
      <c r="C39" s="4" t="s">
        <v>357</v>
      </c>
      <c r="D39" s="4" t="s">
        <v>357</v>
      </c>
    </row>
    <row r="40" spans="1:4">
      <c r="A40" s="4" t="s">
        <v>368</v>
      </c>
      <c r="B40" s="4" t="s">
        <v>380</v>
      </c>
    </row>
    <row r="41" spans="1:4">
      <c r="A41" s="4" t="s">
        <v>389</v>
      </c>
    </row>
    <row r="42" spans="1:4">
      <c r="A42" s="4" t="s">
        <v>366</v>
      </c>
      <c r="B42" s="4" t="s">
        <v>390</v>
      </c>
    </row>
    <row r="43" spans="1:4">
      <c r="A43" s="4" t="s">
        <v>372</v>
      </c>
      <c r="B43" s="4" t="s">
        <v>386</v>
      </c>
    </row>
    <row r="44" spans="1:4">
      <c r="A44" s="4" t="s">
        <v>374</v>
      </c>
      <c r="B44" s="4" t="s">
        <v>357</v>
      </c>
      <c r="C44" s="4" t="s">
        <v>357</v>
      </c>
      <c r="D44" s="4" t="s">
        <v>357</v>
      </c>
    </row>
    <row r="45" spans="1:4">
      <c r="A45" s="4" t="s">
        <v>368</v>
      </c>
      <c r="B45" s="4" t="s">
        <v>380</v>
      </c>
    </row>
    <row r="46" spans="1:4">
      <c r="A46" s="4" t="s">
        <v>391</v>
      </c>
    </row>
    <row r="47" spans="1:4">
      <c r="A47" s="4" t="s">
        <v>366</v>
      </c>
      <c r="B47" s="4" t="s">
        <v>392</v>
      </c>
    </row>
    <row r="48" spans="1:4">
      <c r="A48" s="4" t="s">
        <v>372</v>
      </c>
      <c r="B48" s="4" t="s">
        <v>386</v>
      </c>
    </row>
    <row r="49" spans="1:4">
      <c r="A49" s="4" t="s">
        <v>374</v>
      </c>
      <c r="B49" s="4" t="s">
        <v>357</v>
      </c>
      <c r="C49" s="4" t="s">
        <v>357</v>
      </c>
      <c r="D49" s="4" t="s">
        <v>357</v>
      </c>
    </row>
    <row r="50" spans="1:4">
      <c r="A50" s="4" t="s">
        <v>368</v>
      </c>
      <c r="B50" s="4" t="s">
        <v>38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27"/>
    <col customWidth="1" max="3" min="3" width="21"/>
    <col customWidth="1" max="4" min="4" width="21"/>
    <col customWidth="1" max="5" min="5" width="21"/>
  </cols>
  <sheetData>
    <row r="1" spans="1:5">
      <c r="A1" s="1" t="s">
        <v>393</v>
      </c>
      <c r="B1" s="2" t="s">
        <v>1</v>
      </c>
    </row>
    <row r="2" spans="1:5">
      <c r="B2" s="2" t="s">
        <v>394</v>
      </c>
      <c r="C2" s="2" t="s">
        <v>341</v>
      </c>
      <c r="D2" s="2" t="s">
        <v>342</v>
      </c>
      <c r="E2" s="2" t="s">
        <v>395</v>
      </c>
    </row>
    <row r="3" spans="1:5">
      <c r="A3" s="3" t="s">
        <v>162</v>
      </c>
    </row>
    <row r="4" spans="1:5">
      <c r="A4" s="4" t="s">
        <v>23</v>
      </c>
      <c r="B4" s="7" t="n">
        <v>3043874</v>
      </c>
      <c r="C4" s="7" t="n">
        <v>2327865</v>
      </c>
      <c r="D4" s="7" t="n">
        <v>3260808</v>
      </c>
      <c r="E4" s="7" t="n">
        <v>3752375</v>
      </c>
    </row>
    <row r="5" spans="1:5">
      <c r="A5" s="4" t="s">
        <v>396</v>
      </c>
      <c r="B5" s="5" t="n">
        <v>2884899</v>
      </c>
      <c r="D5" s="7" t="n">
        <v>2981705</v>
      </c>
      <c r="E5" s="7" t="n">
        <v>2625765</v>
      </c>
    </row>
    <row r="6" spans="1:5">
      <c r="A6" s="4" t="s">
        <v>397</v>
      </c>
      <c r="B6" s="5" t="n">
        <v>736000</v>
      </c>
      <c r="C6" s="5" t="n">
        <v>1379000</v>
      </c>
    </row>
    <row r="7" spans="1:5">
      <c r="A7" s="4" t="s">
        <v>398</v>
      </c>
      <c r="B7" s="7" t="n">
        <v>312000</v>
      </c>
      <c r="C7" s="7" t="n">
        <v>247000</v>
      </c>
    </row>
    <row r="8" spans="1:5">
      <c r="A8" s="4" t="s">
        <v>399</v>
      </c>
      <c r="B8" s="5" t="n">
        <v>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1</v>
      </c>
    </row>
    <row r="2" spans="1:3">
      <c r="A2" s="3" t="s">
        <v>162</v>
      </c>
    </row>
    <row r="3" spans="1:3">
      <c r="A3" s="4" t="s">
        <v>401</v>
      </c>
      <c r="B3" s="7" t="n">
        <v>9808594</v>
      </c>
      <c r="C3" s="7" t="n">
        <v>8249457</v>
      </c>
    </row>
    <row r="4" spans="1:3">
      <c r="A4" s="4" t="s">
        <v>396</v>
      </c>
      <c r="B4" s="5" t="n">
        <v>-2884899</v>
      </c>
      <c r="C4" s="5" t="n">
        <v>-2981705</v>
      </c>
    </row>
    <row r="5" spans="1:3">
      <c r="A5" s="4" t="s">
        <v>402</v>
      </c>
      <c r="B5" s="5" t="n">
        <v>6923695</v>
      </c>
      <c r="C5" s="5" t="n">
        <v>5267752</v>
      </c>
    </row>
    <row r="6" spans="1:3">
      <c r="A6" s="4" t="s">
        <v>403</v>
      </c>
      <c r="B6" s="7" t="n">
        <v>7389359</v>
      </c>
      <c r="C6" s="7" t="n">
        <v>48727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4</v>
      </c>
      <c r="B1" s="2" t="s">
        <v>1</v>
      </c>
      <c r="C1" s="2" t="s">
        <v>363</v>
      </c>
    </row>
    <row r="2" spans="1:3">
      <c r="B2" s="2" t="s">
        <v>2</v>
      </c>
      <c r="C2" s="2" t="s">
        <v>21</v>
      </c>
    </row>
    <row r="3" spans="1:3">
      <c r="A3" s="3" t="s">
        <v>162</v>
      </c>
    </row>
    <row r="4" spans="1:3">
      <c r="A4" s="4" t="s">
        <v>405</v>
      </c>
      <c r="B4" s="7" t="n">
        <v>2981705</v>
      </c>
      <c r="C4" s="7" t="n">
        <v>2625765</v>
      </c>
    </row>
    <row r="5" spans="1:3">
      <c r="A5" s="4" t="s">
        <v>406</v>
      </c>
      <c r="B5" s="5" t="n">
        <v>28155</v>
      </c>
      <c r="C5" s="5" t="n">
        <v>180305</v>
      </c>
    </row>
    <row r="6" spans="1:3">
      <c r="A6" s="4" t="s">
        <v>407</v>
      </c>
      <c r="B6" s="5" t="n">
        <v>-74446</v>
      </c>
      <c r="C6" s="5" t="n">
        <v>175635</v>
      </c>
    </row>
    <row r="7" spans="1:3">
      <c r="A7" s="4" t="s">
        <v>408</v>
      </c>
      <c r="B7" s="5" t="n">
        <v>-50515</v>
      </c>
      <c r="C7" s="4" t="s">
        <v>75</v>
      </c>
    </row>
    <row r="8" spans="1:3">
      <c r="A8" s="4" t="s">
        <v>409</v>
      </c>
      <c r="B8" s="7" t="n">
        <v>2884899</v>
      </c>
      <c r="C8" s="7" t="n">
        <v>29817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342</v>
      </c>
    </row>
    <row r="2" spans="1:2">
      <c r="A2" s="4" t="s">
        <v>411</v>
      </c>
      <c r="B2" s="7" t="n">
        <v>3719</v>
      </c>
    </row>
    <row r="3" spans="1:2">
      <c r="A3" s="4" t="s">
        <v>412</v>
      </c>
      <c r="B3" s="5" t="n">
        <v>3719</v>
      </c>
    </row>
    <row r="4" spans="1:2">
      <c r="A4" s="4" t="s">
        <v>413</v>
      </c>
    </row>
    <row r="5" spans="1:2">
      <c r="A5" s="4" t="s">
        <v>411</v>
      </c>
      <c r="B5" s="4" t="s">
        <v>75</v>
      </c>
    </row>
    <row r="6" spans="1:2">
      <c r="A6" s="4" t="s">
        <v>414</v>
      </c>
    </row>
    <row r="7" spans="1:2">
      <c r="A7" s="4" t="s">
        <v>411</v>
      </c>
      <c r="B7" s="4" t="s">
        <v>75</v>
      </c>
    </row>
    <row r="8" spans="1:2">
      <c r="A8" s="4" t="s">
        <v>415</v>
      </c>
    </row>
    <row r="9" spans="1:2">
      <c r="A9" s="4" t="s">
        <v>411</v>
      </c>
      <c r="B9" s="4" t="s">
        <v>75</v>
      </c>
    </row>
    <row r="10" spans="1:2">
      <c r="A10" s="4" t="s">
        <v>416</v>
      </c>
    </row>
    <row r="11" spans="1:2">
      <c r="A11" s="4" t="s">
        <v>411</v>
      </c>
      <c r="B11" s="4" t="s">
        <v>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417</v>
      </c>
      <c r="B1" s="2" t="s">
        <v>363</v>
      </c>
    </row>
    <row r="2" spans="1:2">
      <c r="B2" s="2" t="s">
        <v>418</v>
      </c>
    </row>
    <row r="3" spans="1:2">
      <c r="A3" s="4" t="s">
        <v>419</v>
      </c>
    </row>
    <row r="4" spans="1:2">
      <c r="A4" s="4" t="s">
        <v>420</v>
      </c>
      <c r="B4" s="4" t="s">
        <v>421</v>
      </c>
    </row>
    <row r="5" spans="1:2">
      <c r="A5" s="4" t="s">
        <v>422</v>
      </c>
    </row>
    <row r="6" spans="1:2">
      <c r="A6" s="4" t="s">
        <v>420</v>
      </c>
      <c r="B6" s="4" t="s">
        <v>423</v>
      </c>
    </row>
    <row r="7" spans="1:2">
      <c r="A7" s="4" t="s">
        <v>424</v>
      </c>
    </row>
    <row r="8" spans="1:2">
      <c r="A8" s="4" t="s">
        <v>420</v>
      </c>
      <c r="B8" s="4" t="s">
        <v>425</v>
      </c>
    </row>
    <row r="9" spans="1:2">
      <c r="A9" s="4" t="s">
        <v>426</v>
      </c>
    </row>
    <row r="10" spans="1:2">
      <c r="A10" s="4" t="s">
        <v>427</v>
      </c>
      <c r="B10" s="4" t="s">
        <v>428</v>
      </c>
    </row>
    <row r="11" spans="1:2">
      <c r="A11" s="4" t="s">
        <v>429</v>
      </c>
    </row>
    <row r="12" spans="1:2">
      <c r="A12" s="4" t="s">
        <v>430</v>
      </c>
      <c r="B12" s="8" t="n">
        <v>1.48</v>
      </c>
    </row>
    <row r="13" spans="1:2">
      <c r="A13" s="4" t="s">
        <v>431</v>
      </c>
    </row>
    <row r="14" spans="1:2">
      <c r="A14" s="4" t="s">
        <v>430</v>
      </c>
      <c r="B14" s="8" t="n">
        <v>7.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432</v>
      </c>
      <c r="B1" s="2" t="s">
        <v>1</v>
      </c>
    </row>
    <row r="2" spans="1:2">
      <c r="B2" s="2" t="s">
        <v>2</v>
      </c>
    </row>
    <row r="3" spans="1:2">
      <c r="A3" s="4" t="s">
        <v>433</v>
      </c>
    </row>
    <row r="4" spans="1:2">
      <c r="A4" s="4" t="s">
        <v>434</v>
      </c>
      <c r="B4" s="4" t="s">
        <v>435</v>
      </c>
    </row>
    <row r="5" spans="1:2">
      <c r="A5" s="4" t="s">
        <v>436</v>
      </c>
    </row>
    <row r="6" spans="1:2">
      <c r="A6" s="4" t="s">
        <v>434</v>
      </c>
      <c r="B6" s="4" t="s">
        <v>437</v>
      </c>
    </row>
    <row r="7" spans="1:2">
      <c r="A7" s="4" t="s">
        <v>438</v>
      </c>
    </row>
    <row r="8" spans="1:2">
      <c r="A8" s="4" t="s">
        <v>434</v>
      </c>
      <c r="B8" s="4" t="s">
        <v>439</v>
      </c>
    </row>
    <row r="9" spans="1:2">
      <c r="A9" s="4" t="s">
        <v>440</v>
      </c>
    </row>
    <row r="10" spans="1:2">
      <c r="A10" s="4" t="s">
        <v>434</v>
      </c>
      <c r="B10" s="4" t="s">
        <v>435</v>
      </c>
    </row>
    <row r="11" spans="1:2">
      <c r="A11" s="4" t="s">
        <v>441</v>
      </c>
    </row>
    <row r="12" spans="1:2">
      <c r="A12" s="4" t="s">
        <v>434</v>
      </c>
      <c r="B12" s="4" t="s">
        <v>439</v>
      </c>
    </row>
    <row r="13" spans="1:2">
      <c r="A13" s="4" t="s">
        <v>442</v>
      </c>
    </row>
    <row r="14" spans="1:2">
      <c r="A14" s="4" t="s">
        <v>434</v>
      </c>
      <c r="B14" s="4" t="s">
        <v>443</v>
      </c>
    </row>
    <row r="15" spans="1:2">
      <c r="A15" s="4" t="s">
        <v>444</v>
      </c>
    </row>
    <row r="16" spans="1:2">
      <c r="A16" s="4" t="s">
        <v>434</v>
      </c>
      <c r="B16" s="4" t="s">
        <v>443</v>
      </c>
    </row>
    <row r="17" spans="1:2">
      <c r="A17" s="4" t="s">
        <v>445</v>
      </c>
    </row>
    <row r="18" spans="1:2">
      <c r="A18" s="4" t="s">
        <v>434</v>
      </c>
      <c r="B18" s="4" t="s">
        <v>439</v>
      </c>
    </row>
    <row r="19" spans="1:2">
      <c r="A19" s="4" t="s">
        <v>446</v>
      </c>
    </row>
    <row r="20" spans="1:2">
      <c r="A20" s="4" t="s">
        <v>434</v>
      </c>
      <c r="B20" s="4" t="s">
        <v>447</v>
      </c>
    </row>
    <row r="21" spans="1:2">
      <c r="A21" s="4" t="s">
        <v>448</v>
      </c>
    </row>
    <row r="22" spans="1:2">
      <c r="A22" s="4" t="s">
        <v>449</v>
      </c>
      <c r="B22" s="4" t="s">
        <v>439</v>
      </c>
    </row>
    <row r="23" spans="1:2">
      <c r="A23" s="4" t="s">
        <v>450</v>
      </c>
    </row>
    <row r="24" spans="1:2">
      <c r="A24" s="4" t="s">
        <v>449</v>
      </c>
      <c r="B24" s="4" t="s">
        <v>443</v>
      </c>
    </row>
    <row r="25" spans="1:2">
      <c r="A25" s="4" t="s">
        <v>451</v>
      </c>
    </row>
    <row r="26" spans="1:2">
      <c r="A26" s="4" t="s">
        <v>449</v>
      </c>
      <c r="B26" s="4" t="s">
        <v>4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2</v>
      </c>
      <c r="C1" s="2" t="s">
        <v>21</v>
      </c>
      <c r="D1" s="2" t="s">
        <v>62</v>
      </c>
    </row>
    <row r="2" spans="1:4">
      <c r="A2" s="4" t="s">
        <v>453</v>
      </c>
    </row>
    <row r="3" spans="1:4">
      <c r="A3" s="4" t="s">
        <v>454</v>
      </c>
      <c r="B3" s="11" t="n">
        <v>6.6205</v>
      </c>
      <c r="C3" s="11" t="n">
        <v>6.5084</v>
      </c>
      <c r="D3" s="11" t="n">
        <v>6.778</v>
      </c>
    </row>
    <row r="4" spans="1:4">
      <c r="A4" s="4" t="s">
        <v>455</v>
      </c>
    </row>
    <row r="5" spans="1:4">
      <c r="A5" s="4" t="s">
        <v>454</v>
      </c>
      <c r="B5" s="4" t="s">
        <v>75</v>
      </c>
      <c r="C5" s="11" t="n">
        <v>6.7561</v>
      </c>
      <c r="D5" s="4" t="s">
        <v>75</v>
      </c>
    </row>
    <row r="6" spans="1:4">
      <c r="A6" s="4" t="s">
        <v>456</v>
      </c>
    </row>
    <row r="7" spans="1:4">
      <c r="A7" s="4" t="s">
        <v>454</v>
      </c>
      <c r="B7" s="11" t="n">
        <v>6.3688</v>
      </c>
      <c r="C7" s="4" t="s">
        <v>75</v>
      </c>
      <c r="D7" s="11" t="n">
        <v>6.87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6</v>
      </c>
      <c r="B1" s="2" t="s">
        <v>1</v>
      </c>
    </row>
    <row r="2" spans="1:3">
      <c r="B2" s="2" t="s">
        <v>2</v>
      </c>
      <c r="C2" s="2" t="s">
        <v>62</v>
      </c>
    </row>
    <row r="3" spans="1:3">
      <c r="A3" s="3" t="s">
        <v>97</v>
      </c>
    </row>
    <row r="4" spans="1:3">
      <c r="A4" s="4" t="s">
        <v>98</v>
      </c>
      <c r="B4" s="7" t="n">
        <v>2172916</v>
      </c>
      <c r="C4" s="7" t="n">
        <v>14433</v>
      </c>
    </row>
    <row r="5" spans="1:3">
      <c r="A5" s="3" t="s">
        <v>99</v>
      </c>
    </row>
    <row r="6" spans="1:3">
      <c r="A6" s="4" t="s">
        <v>100</v>
      </c>
      <c r="B6" s="5" t="n">
        <v>-443552</v>
      </c>
      <c r="C6" s="5" t="n">
        <v>-106797</v>
      </c>
    </row>
    <row r="7" spans="1:3">
      <c r="A7" s="4" t="s">
        <v>101</v>
      </c>
      <c r="B7" s="5" t="n">
        <v>1729364</v>
      </c>
      <c r="C7" s="5" t="n">
        <v>-92364</v>
      </c>
    </row>
    <row r="8" spans="1:3">
      <c r="A8" s="4" t="s">
        <v>102</v>
      </c>
      <c r="B8" s="5" t="n">
        <v>-172389</v>
      </c>
      <c r="C8" s="5" t="n">
        <v>36267</v>
      </c>
    </row>
    <row r="9" spans="1:3">
      <c r="A9" s="4" t="s">
        <v>103</v>
      </c>
      <c r="B9" s="7" t="n">
        <v>1556975</v>
      </c>
      <c r="C9" s="7" t="n">
        <v>-560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s>
  <sheetData>
    <row r="1" spans="1:5">
      <c r="A1" s="1" t="s">
        <v>457</v>
      </c>
      <c r="B1" s="2" t="s">
        <v>1</v>
      </c>
      <c r="D1" s="2" t="s">
        <v>363</v>
      </c>
    </row>
    <row r="2" spans="1:5">
      <c r="B2" s="2" t="s">
        <v>2</v>
      </c>
      <c r="C2" s="2" t="s">
        <v>62</v>
      </c>
      <c r="D2" s="2" t="s">
        <v>458</v>
      </c>
      <c r="E2" s="2" t="s">
        <v>459</v>
      </c>
    </row>
    <row r="3" spans="1:5">
      <c r="A3" s="4" t="s">
        <v>460</v>
      </c>
      <c r="B3" s="7" t="n">
        <v>-168219</v>
      </c>
      <c r="C3" s="7" t="n">
        <v>20264</v>
      </c>
    </row>
    <row r="4" spans="1:5">
      <c r="A4" s="4" t="s">
        <v>461</v>
      </c>
    </row>
    <row r="5" spans="1:5">
      <c r="A5" s="4" t="s">
        <v>462</v>
      </c>
      <c r="E5" s="7" t="n">
        <v>5400000</v>
      </c>
    </row>
    <row r="6" spans="1:5">
      <c r="A6" s="4" t="s">
        <v>463</v>
      </c>
    </row>
    <row r="7" spans="1:5">
      <c r="A7" s="4" t="s">
        <v>462</v>
      </c>
      <c r="E7" s="7" t="n">
        <v>38000000</v>
      </c>
    </row>
    <row r="8" spans="1:5">
      <c r="A8" s="4" t="s">
        <v>464</v>
      </c>
    </row>
    <row r="9" spans="1:5">
      <c r="A9" s="4" t="s">
        <v>462</v>
      </c>
      <c r="D9" s="7" t="n">
        <v>5400000</v>
      </c>
    </row>
    <row r="10" spans="1:5">
      <c r="A10" s="4" t="s">
        <v>465</v>
      </c>
    </row>
    <row r="11" spans="1:5">
      <c r="A11" s="4" t="s">
        <v>462</v>
      </c>
      <c r="D11" s="7" t="n">
        <v>380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1</v>
      </c>
    </row>
    <row r="2" spans="1:3">
      <c r="A2" s="3" t="s">
        <v>159</v>
      </c>
    </row>
    <row r="3" spans="1:3">
      <c r="A3" s="4" t="s">
        <v>467</v>
      </c>
      <c r="B3" s="7" t="n">
        <v>15988856</v>
      </c>
      <c r="C3" s="7" t="n">
        <v>12989673</v>
      </c>
    </row>
    <row r="4" spans="1:3">
      <c r="A4" s="4" t="s">
        <v>468</v>
      </c>
      <c r="B4" s="5" t="n">
        <v>2084455</v>
      </c>
      <c r="C4" s="5" t="n">
        <v>2283672</v>
      </c>
    </row>
    <row r="5" spans="1:3">
      <c r="A5" s="4" t="s">
        <v>469</v>
      </c>
      <c r="B5" s="5" t="n">
        <v>358217</v>
      </c>
      <c r="C5" s="5" t="n">
        <v>776405</v>
      </c>
    </row>
    <row r="6" spans="1:3">
      <c r="A6" s="4" t="s">
        <v>470</v>
      </c>
      <c r="B6" s="4" t="s">
        <v>75</v>
      </c>
      <c r="C6" s="4" t="s">
        <v>75</v>
      </c>
    </row>
    <row r="7" spans="1:3">
      <c r="A7" s="4" t="s">
        <v>471</v>
      </c>
      <c r="B7" s="5" t="n">
        <v>24629085</v>
      </c>
      <c r="C7" s="5" t="n">
        <v>22248087</v>
      </c>
    </row>
    <row r="8" spans="1:3">
      <c r="A8" s="4" t="s">
        <v>472</v>
      </c>
      <c r="B8" s="5" t="n">
        <v>13809458</v>
      </c>
      <c r="C8" s="5" t="n">
        <v>13851481</v>
      </c>
    </row>
    <row r="9" spans="1:3">
      <c r="A9" s="4" t="s">
        <v>473</v>
      </c>
      <c r="B9" s="5" t="n">
        <v>27504894</v>
      </c>
      <c r="C9" s="5" t="n">
        <v>28571686</v>
      </c>
    </row>
    <row r="10" spans="1:3">
      <c r="A10" s="4" t="s">
        <v>474</v>
      </c>
      <c r="B10" s="5" t="n">
        <v>27504894</v>
      </c>
      <c r="C10" s="5" t="n">
        <v>28571686</v>
      </c>
    </row>
    <row r="11" spans="1:3">
      <c r="A11" s="4" t="s">
        <v>475</v>
      </c>
      <c r="B11" s="7" t="n">
        <v>-2875809</v>
      </c>
      <c r="C11" s="7" t="n">
        <v>-63235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76</v>
      </c>
      <c r="B1" s="2" t="s">
        <v>363</v>
      </c>
    </row>
    <row r="2" spans="1:2">
      <c r="B2" s="2" t="s">
        <v>395</v>
      </c>
    </row>
    <row r="3" spans="1:2">
      <c r="A3" s="3" t="s">
        <v>167</v>
      </c>
    </row>
    <row r="4" spans="1:2">
      <c r="A4" s="4" t="s">
        <v>477</v>
      </c>
      <c r="B4" s="7" t="n">
        <v>6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78</v>
      </c>
      <c r="B1" s="2" t="s">
        <v>1</v>
      </c>
    </row>
    <row r="2" spans="1:3">
      <c r="B2" s="2" t="s">
        <v>2</v>
      </c>
      <c r="C2" s="2" t="s">
        <v>62</v>
      </c>
    </row>
    <row r="3" spans="1:3">
      <c r="A3" s="4" t="s">
        <v>479</v>
      </c>
    </row>
    <row r="4" spans="1:3">
      <c r="A4" s="4" t="s">
        <v>480</v>
      </c>
      <c r="B4" s="5" t="n">
        <v>525621</v>
      </c>
      <c r="C4" s="5" t="n">
        <v>525621</v>
      </c>
    </row>
    <row r="5" spans="1:3">
      <c r="A5" s="4" t="s">
        <v>481</v>
      </c>
    </row>
    <row r="6" spans="1:3">
      <c r="A6" s="4" t="s">
        <v>480</v>
      </c>
      <c r="B6" s="5" t="n">
        <v>2973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62</v>
      </c>
    </row>
    <row r="3" spans="1:3">
      <c r="A3" s="3" t="s">
        <v>170</v>
      </c>
    </row>
    <row r="4" spans="1:3">
      <c r="A4" s="4" t="s">
        <v>483</v>
      </c>
      <c r="B4" s="7" t="n">
        <v>2004697</v>
      </c>
      <c r="C4" s="7" t="n">
        <v>34697</v>
      </c>
    </row>
    <row r="5" spans="1:3">
      <c r="A5" s="4" t="s">
        <v>484</v>
      </c>
      <c r="B5" s="5" t="n">
        <v>40690019</v>
      </c>
      <c r="C5" s="5" t="n">
        <v>40231159</v>
      </c>
    </row>
    <row r="6" spans="1:3">
      <c r="A6" s="4" t="s">
        <v>485</v>
      </c>
      <c r="B6" s="5" t="n">
        <v>958109</v>
      </c>
      <c r="C6" s="4" t="s">
        <v>75</v>
      </c>
    </row>
    <row r="7" spans="1:3">
      <c r="A7" s="4" t="s">
        <v>486</v>
      </c>
      <c r="B7" s="5" t="n">
        <v>64556</v>
      </c>
      <c r="C7" s="4" t="s">
        <v>75</v>
      </c>
    </row>
    <row r="8" spans="1:3">
      <c r="A8" s="4" t="s">
        <v>487</v>
      </c>
      <c r="B8" s="5" t="n">
        <v>41712684</v>
      </c>
      <c r="C8" s="5" t="n">
        <v>40231159</v>
      </c>
    </row>
    <row r="9" spans="1:3">
      <c r="A9" s="4" t="s">
        <v>488</v>
      </c>
      <c r="B9" s="8" t="n">
        <v>0.05</v>
      </c>
      <c r="C9" s="7" t="n">
        <v>0</v>
      </c>
    </row>
    <row r="10" spans="1:3">
      <c r="A10" s="4" t="s">
        <v>489</v>
      </c>
      <c r="B10" s="8" t="n">
        <v>0.05</v>
      </c>
      <c r="C10"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90</v>
      </c>
      <c r="B1" s="2" t="s">
        <v>1</v>
      </c>
    </row>
    <row r="2" spans="1:3">
      <c r="B2" s="2" t="s">
        <v>2</v>
      </c>
      <c r="C2" s="2" t="s">
        <v>62</v>
      </c>
    </row>
    <row r="3" spans="1:3">
      <c r="A3" s="4" t="s">
        <v>491</v>
      </c>
      <c r="B3" s="7" t="n">
        <v>11364033</v>
      </c>
      <c r="C3" s="7" t="n">
        <v>5732064</v>
      </c>
    </row>
    <row r="4" spans="1:3">
      <c r="A4" s="4" t="s">
        <v>492</v>
      </c>
      <c r="B4" s="5" t="n">
        <v>32000</v>
      </c>
      <c r="C4" s="5" t="n">
        <v>0</v>
      </c>
    </row>
    <row r="5" spans="1:3">
      <c r="A5" s="4" t="s">
        <v>86</v>
      </c>
    </row>
    <row r="6" spans="1:3">
      <c r="A6" s="4" t="s">
        <v>491</v>
      </c>
      <c r="B6" s="7" t="n">
        <v>6755247</v>
      </c>
      <c r="C6" s="7" t="n">
        <v>99444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493</v>
      </c>
      <c r="B1" s="2" t="s">
        <v>1</v>
      </c>
    </row>
    <row r="2" spans="1:3">
      <c r="B2" s="2" t="s">
        <v>2</v>
      </c>
      <c r="C2" s="2" t="s">
        <v>62</v>
      </c>
    </row>
    <row r="3" spans="1:3">
      <c r="A3" s="3" t="s">
        <v>175</v>
      </c>
    </row>
    <row r="4" spans="1:3">
      <c r="A4" s="4" t="s">
        <v>494</v>
      </c>
      <c r="B4" s="7" t="n">
        <v>33000</v>
      </c>
      <c r="C4" s="7" t="n">
        <v>165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95</v>
      </c>
      <c r="B1" s="2" t="s">
        <v>2</v>
      </c>
      <c r="C1" s="2" t="s">
        <v>21</v>
      </c>
    </row>
    <row r="2" spans="1:3">
      <c r="A2" s="3" t="s">
        <v>175</v>
      </c>
    </row>
    <row r="3" spans="1:3">
      <c r="A3" s="4" t="s">
        <v>496</v>
      </c>
      <c r="B3" s="7" t="n">
        <v>74208</v>
      </c>
      <c r="C3" s="7" t="n">
        <v>74736</v>
      </c>
    </row>
    <row r="4" spans="1:3">
      <c r="A4" s="4" t="s">
        <v>497</v>
      </c>
      <c r="B4" s="5" t="n">
        <v>13268</v>
      </c>
      <c r="C4" s="5" t="n">
        <v>13497</v>
      </c>
    </row>
    <row r="5" spans="1:3">
      <c r="A5" s="4" t="s">
        <v>498</v>
      </c>
      <c r="B5" s="5" t="n">
        <v>601267</v>
      </c>
      <c r="C5" s="5" t="n">
        <v>472594</v>
      </c>
    </row>
    <row r="6" spans="1:3">
      <c r="A6" s="4" t="s">
        <v>499</v>
      </c>
      <c r="B6" s="5" t="n">
        <v>162649</v>
      </c>
      <c r="C6" s="5" t="n">
        <v>297951</v>
      </c>
    </row>
    <row r="7" spans="1:3">
      <c r="A7" s="4" t="s">
        <v>500</v>
      </c>
      <c r="B7" s="5" t="n">
        <v>851392</v>
      </c>
      <c r="C7" s="5" t="n">
        <v>858778</v>
      </c>
    </row>
    <row r="8" spans="1:3">
      <c r="A8" s="4" t="s">
        <v>501</v>
      </c>
      <c r="B8" s="5" t="n">
        <v>-254609</v>
      </c>
      <c r="C8" s="5" t="n">
        <v>-227168</v>
      </c>
    </row>
    <row r="9" spans="1:3">
      <c r="A9" s="4" t="s">
        <v>27</v>
      </c>
      <c r="B9" s="7" t="n">
        <v>596783</v>
      </c>
      <c r="C9" s="7" t="n">
        <v>6316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02</v>
      </c>
      <c r="B1" s="2" t="s">
        <v>1</v>
      </c>
    </row>
    <row r="2" spans="1:3">
      <c r="B2" s="2" t="s">
        <v>2</v>
      </c>
      <c r="C2" s="2" t="s">
        <v>62</v>
      </c>
    </row>
    <row r="3" spans="1:3">
      <c r="A3" s="3" t="s">
        <v>178</v>
      </c>
    </row>
    <row r="4" spans="1:3">
      <c r="A4" s="4" t="s">
        <v>503</v>
      </c>
      <c r="B4" s="7" t="n">
        <v>1508141</v>
      </c>
      <c r="C4" s="7" t="n">
        <v>92071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1</v>
      </c>
    </row>
    <row r="2" spans="1:3">
      <c r="A2" s="4" t="s">
        <v>505</v>
      </c>
      <c r="B2" s="7" t="n">
        <v>28481884</v>
      </c>
      <c r="C2" s="7" t="n">
        <v>27932386</v>
      </c>
    </row>
    <row r="3" spans="1:3">
      <c r="A3" s="4" t="s">
        <v>506</v>
      </c>
      <c r="B3" s="5" t="n">
        <v>-17190599</v>
      </c>
      <c r="C3" s="5" t="n">
        <v>-16101688</v>
      </c>
    </row>
    <row r="4" spans="1:3">
      <c r="A4" s="4" t="s">
        <v>30</v>
      </c>
      <c r="B4" s="5" t="n">
        <v>11291285</v>
      </c>
      <c r="C4" s="5" t="n">
        <v>11830698</v>
      </c>
    </row>
    <row r="5" spans="1:3">
      <c r="A5" s="4" t="s">
        <v>507</v>
      </c>
    </row>
    <row r="6" spans="1:3">
      <c r="A6" s="4" t="s">
        <v>505</v>
      </c>
      <c r="B6" s="5" t="n">
        <v>4963371</v>
      </c>
      <c r="C6" s="5" t="n">
        <v>5177737</v>
      </c>
    </row>
    <row r="7" spans="1:3">
      <c r="A7" s="4" t="s">
        <v>508</v>
      </c>
    </row>
    <row r="8" spans="1:3">
      <c r="A8" s="4" t="s">
        <v>505</v>
      </c>
      <c r="B8" s="5" t="n">
        <v>11328333</v>
      </c>
      <c r="C8" s="5" t="n">
        <v>11422706</v>
      </c>
    </row>
    <row r="9" spans="1:3">
      <c r="A9" s="4" t="s">
        <v>444</v>
      </c>
    </row>
    <row r="10" spans="1:3">
      <c r="A10" s="4" t="s">
        <v>505</v>
      </c>
      <c r="B10" s="5" t="n">
        <v>304400</v>
      </c>
      <c r="C10" s="5" t="n">
        <v>333769</v>
      </c>
    </row>
    <row r="11" spans="1:3">
      <c r="A11" s="4" t="s">
        <v>509</v>
      </c>
    </row>
    <row r="12" spans="1:3">
      <c r="A12" s="4" t="s">
        <v>505</v>
      </c>
      <c r="B12" s="7" t="n">
        <v>11885780</v>
      </c>
      <c r="C12" s="7" t="n">
        <v>109981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17"/>
    <col customWidth="1" max="5" min="5" width="29"/>
    <col customWidth="1" max="6" min="6" width="48"/>
    <col customWidth="1" max="7" min="7" width="33"/>
    <col customWidth="1" max="8" min="8" width="13"/>
  </cols>
  <sheetData>
    <row r="1" spans="1:8">
      <c r="A1" s="1" t="s">
        <v>104</v>
      </c>
      <c r="B1" s="2" t="s">
        <v>105</v>
      </c>
      <c r="C1" s="2" t="s">
        <v>106</v>
      </c>
      <c r="D1" s="2" t="s">
        <v>107</v>
      </c>
      <c r="E1" s="2" t="s">
        <v>108</v>
      </c>
      <c r="F1" s="2" t="s">
        <v>109</v>
      </c>
      <c r="G1" s="2" t="s">
        <v>110</v>
      </c>
      <c r="H1" s="2" t="s">
        <v>111</v>
      </c>
    </row>
    <row r="2" spans="1:8">
      <c r="A2" s="4" t="s">
        <v>112</v>
      </c>
      <c r="B2" s="7" t="n">
        <v>123950544</v>
      </c>
      <c r="C2" s="7" t="n">
        <v>15814328</v>
      </c>
      <c r="D2" s="7" t="n">
        <v>13812095</v>
      </c>
      <c r="E2" s="7" t="n">
        <v>-172395246</v>
      </c>
      <c r="F2" s="7" t="n">
        <v>24201766</v>
      </c>
      <c r="G2" s="7" t="n">
        <v>9134005</v>
      </c>
      <c r="H2" s="7" t="n">
        <v>14517492</v>
      </c>
    </row>
    <row r="3" spans="1:8">
      <c r="A3" s="4" t="s">
        <v>113</v>
      </c>
      <c r="B3" s="5" t="n">
        <v>40231159</v>
      </c>
    </row>
    <row r="4" spans="1:8">
      <c r="A4" s="4" t="s">
        <v>114</v>
      </c>
      <c r="B4" s="7" t="n">
        <v>70268</v>
      </c>
      <c r="C4" s="5" t="n">
        <v>-23768</v>
      </c>
      <c r="D4" s="4" t="s">
        <v>75</v>
      </c>
      <c r="E4" s="4" t="s">
        <v>75</v>
      </c>
      <c r="F4" s="4" t="s">
        <v>75</v>
      </c>
      <c r="G4" s="4" t="s">
        <v>75</v>
      </c>
      <c r="H4" s="5" t="n">
        <v>46500</v>
      </c>
    </row>
    <row r="5" spans="1:8">
      <c r="A5" s="4" t="s">
        <v>115</v>
      </c>
      <c r="B5" s="5" t="n">
        <v>50000</v>
      </c>
    </row>
    <row r="6" spans="1:8">
      <c r="A6" s="4" t="s">
        <v>116</v>
      </c>
      <c r="B6" s="7" t="n">
        <v>626184</v>
      </c>
      <c r="C6" s="5" t="n">
        <v>-626184</v>
      </c>
      <c r="D6" s="4" t="s">
        <v>75</v>
      </c>
      <c r="E6" s="4" t="s">
        <v>75</v>
      </c>
      <c r="F6" s="4" t="s">
        <v>75</v>
      </c>
      <c r="G6" s="4" t="s">
        <v>75</v>
      </c>
      <c r="H6" s="4" t="s">
        <v>75</v>
      </c>
    </row>
    <row r="7" spans="1:8">
      <c r="A7" s="4" t="s">
        <v>117</v>
      </c>
      <c r="B7" s="5" t="n">
        <v>479004</v>
      </c>
      <c r="H7" s="5" t="n">
        <v>802800</v>
      </c>
    </row>
    <row r="8" spans="1:8">
      <c r="A8" s="4" t="s">
        <v>118</v>
      </c>
      <c r="E8" s="5" t="n">
        <v>2004697</v>
      </c>
      <c r="G8" s="5" t="n">
        <v>168219</v>
      </c>
      <c r="H8" s="7" t="n">
        <v>2172916</v>
      </c>
    </row>
    <row r="9" spans="1:8">
      <c r="A9" s="4" t="s">
        <v>119</v>
      </c>
      <c r="F9" s="5" t="n">
        <v>-447722</v>
      </c>
      <c r="G9" s="5" t="n">
        <v>4170</v>
      </c>
      <c r="H9" s="5" t="n">
        <v>-443552</v>
      </c>
    </row>
    <row r="10" spans="1:8">
      <c r="A10" s="4" t="s">
        <v>120</v>
      </c>
      <c r="C10" s="5" t="n">
        <v>289912</v>
      </c>
      <c r="H10" s="5" t="n">
        <v>289912</v>
      </c>
    </row>
    <row r="11" spans="1:8">
      <c r="A11" s="4" t="s">
        <v>121</v>
      </c>
      <c r="B11" s="7" t="n">
        <v>124646996</v>
      </c>
      <c r="C11" s="7" t="n">
        <v>15454288</v>
      </c>
      <c r="D11" s="7" t="n">
        <v>13812095</v>
      </c>
      <c r="E11" s="7" t="n">
        <v>-170390549</v>
      </c>
      <c r="F11" s="7" t="n">
        <v>23754044</v>
      </c>
      <c r="G11" s="7" t="n">
        <v>9306394</v>
      </c>
      <c r="H11" s="7" t="n">
        <v>16583268</v>
      </c>
    </row>
    <row r="12" spans="1:8">
      <c r="A12" s="4" t="s">
        <v>122</v>
      </c>
      <c r="B12" s="5" t="n">
        <v>407601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510</v>
      </c>
      <c r="B1" s="2" t="s">
        <v>1</v>
      </c>
      <c r="D1" s="2" t="s">
        <v>363</v>
      </c>
    </row>
    <row r="2" spans="1:4">
      <c r="B2" s="2" t="s">
        <v>2</v>
      </c>
      <c r="C2" s="2" t="s">
        <v>62</v>
      </c>
      <c r="D2" s="2" t="s">
        <v>21</v>
      </c>
    </row>
    <row r="3" spans="1:4">
      <c r="A3" s="3" t="s">
        <v>181</v>
      </c>
    </row>
    <row r="4" spans="1:4">
      <c r="A4" s="4" t="s">
        <v>511</v>
      </c>
      <c r="B4" s="7" t="n">
        <v>430462</v>
      </c>
      <c r="C4" s="7" t="n">
        <v>400000</v>
      </c>
      <c r="D4" s="7" t="n">
        <v>82046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512</v>
      </c>
      <c r="B1" s="2" t="s">
        <v>1</v>
      </c>
      <c r="D1" s="2" t="s">
        <v>363</v>
      </c>
    </row>
    <row r="2" spans="1:4">
      <c r="B2" s="2" t="s">
        <v>2</v>
      </c>
      <c r="C2" s="2" t="s">
        <v>62</v>
      </c>
      <c r="D2" s="2" t="s">
        <v>21</v>
      </c>
    </row>
    <row r="3" spans="1:4">
      <c r="A3" s="4" t="s">
        <v>513</v>
      </c>
      <c r="B3" s="7" t="n">
        <v>5259515</v>
      </c>
      <c r="C3" s="7" t="n">
        <v>4929768</v>
      </c>
      <c r="D3" s="7" t="n">
        <v>4929768</v>
      </c>
    </row>
    <row r="4" spans="1:4">
      <c r="A4" s="4" t="s">
        <v>514</v>
      </c>
      <c r="B4" s="5" t="n">
        <v>-89104</v>
      </c>
      <c r="D4" s="5" t="n">
        <v>329747</v>
      </c>
    </row>
    <row r="5" spans="1:4">
      <c r="A5" s="4" t="s">
        <v>515</v>
      </c>
      <c r="B5" s="5" t="n">
        <v>5170411</v>
      </c>
      <c r="D5" s="5" t="n">
        <v>5259515</v>
      </c>
    </row>
    <row r="6" spans="1:4">
      <c r="A6" s="4" t="s">
        <v>516</v>
      </c>
      <c r="B6" s="5" t="n">
        <v>4450808</v>
      </c>
      <c r="C6" s="5" t="n">
        <v>3373462</v>
      </c>
      <c r="D6" s="5" t="n">
        <v>3373462</v>
      </c>
    </row>
    <row r="7" spans="1:4">
      <c r="A7" s="4" t="s">
        <v>517</v>
      </c>
      <c r="B7" s="5" t="n">
        <v>430462</v>
      </c>
      <c r="C7" s="5" t="n">
        <v>400000</v>
      </c>
      <c r="D7" s="5" t="n">
        <v>820468</v>
      </c>
    </row>
    <row r="8" spans="1:4">
      <c r="A8" s="4" t="s">
        <v>518</v>
      </c>
      <c r="B8" s="5" t="n">
        <v>-91774</v>
      </c>
      <c r="D8" s="5" t="n">
        <v>256878</v>
      </c>
    </row>
    <row r="9" spans="1:4">
      <c r="A9" s="4" t="s">
        <v>519</v>
      </c>
      <c r="B9" s="5" t="n">
        <v>4789496</v>
      </c>
      <c r="D9" s="5" t="n">
        <v>4450808</v>
      </c>
    </row>
    <row r="10" spans="1:4">
      <c r="A10" s="4" t="s">
        <v>520</v>
      </c>
      <c r="B10" s="5" t="n">
        <v>380915</v>
      </c>
      <c r="D10" s="5" t="n">
        <v>808707</v>
      </c>
    </row>
    <row r="11" spans="1:4">
      <c r="A11" s="4" t="s">
        <v>521</v>
      </c>
    </row>
    <row r="12" spans="1:4">
      <c r="A12" s="4" t="s">
        <v>513</v>
      </c>
      <c r="B12" s="5" t="n">
        <v>4315870</v>
      </c>
      <c r="C12" s="5" t="n">
        <v>4045285</v>
      </c>
      <c r="D12" s="5" t="n">
        <v>4045285</v>
      </c>
    </row>
    <row r="13" spans="1:4">
      <c r="A13" s="4" t="s">
        <v>514</v>
      </c>
      <c r="B13" s="5" t="n">
        <v>-73117</v>
      </c>
      <c r="D13" s="5" t="n">
        <v>270585</v>
      </c>
    </row>
    <row r="14" spans="1:4">
      <c r="A14" s="4" t="s">
        <v>515</v>
      </c>
      <c r="B14" s="5" t="n">
        <v>4242753</v>
      </c>
      <c r="D14" s="5" t="n">
        <v>4315870</v>
      </c>
    </row>
    <row r="15" spans="1:4">
      <c r="A15" s="4" t="s">
        <v>516</v>
      </c>
      <c r="B15" s="5" t="n">
        <v>3539466</v>
      </c>
      <c r="C15" s="5" t="n">
        <v>2537736</v>
      </c>
      <c r="D15" s="5" t="n">
        <v>2537736</v>
      </c>
    </row>
    <row r="16" spans="1:4">
      <c r="A16" s="4" t="s">
        <v>517</v>
      </c>
      <c r="B16" s="5" t="n">
        <v>421047</v>
      </c>
      <c r="D16" s="5" t="n">
        <v>801475</v>
      </c>
    </row>
    <row r="17" spans="1:4">
      <c r="A17" s="4" t="s">
        <v>518</v>
      </c>
      <c r="B17" s="5" t="n">
        <v>-75977</v>
      </c>
      <c r="D17" s="5" t="n">
        <v>200255</v>
      </c>
    </row>
    <row r="18" spans="1:4">
      <c r="A18" s="4" t="s">
        <v>519</v>
      </c>
      <c r="B18" s="5" t="n">
        <v>3884536</v>
      </c>
      <c r="D18" s="5" t="n">
        <v>3539466</v>
      </c>
    </row>
    <row r="19" spans="1:4">
      <c r="A19" s="4" t="s">
        <v>520</v>
      </c>
      <c r="B19" s="5" t="n">
        <v>358217</v>
      </c>
    </row>
    <row r="20" spans="1:4">
      <c r="A20" s="4" t="s">
        <v>451</v>
      </c>
    </row>
    <row r="21" spans="1:4">
      <c r="A21" s="4" t="s">
        <v>513</v>
      </c>
      <c r="B21" s="5" t="n">
        <v>943645</v>
      </c>
      <c r="C21" s="5" t="n">
        <v>884483</v>
      </c>
      <c r="D21" s="5" t="n">
        <v>884483</v>
      </c>
    </row>
    <row r="22" spans="1:4">
      <c r="A22" s="4" t="s">
        <v>514</v>
      </c>
      <c r="B22" s="5" t="n">
        <v>-15987</v>
      </c>
      <c r="D22" s="5" t="n">
        <v>59162</v>
      </c>
    </row>
    <row r="23" spans="1:4">
      <c r="A23" s="4" t="s">
        <v>515</v>
      </c>
      <c r="B23" s="5" t="n">
        <v>927658</v>
      </c>
      <c r="D23" s="5" t="n">
        <v>943645</v>
      </c>
    </row>
    <row r="24" spans="1:4">
      <c r="A24" s="4" t="s">
        <v>516</v>
      </c>
      <c r="B24" s="5" t="n">
        <v>911342</v>
      </c>
      <c r="C24" s="7" t="n">
        <v>835726</v>
      </c>
      <c r="D24" s="5" t="n">
        <v>835726</v>
      </c>
    </row>
    <row r="25" spans="1:4">
      <c r="A25" s="4" t="s">
        <v>517</v>
      </c>
      <c r="B25" s="5" t="n">
        <v>9415</v>
      </c>
      <c r="D25" s="5" t="n">
        <v>18993</v>
      </c>
    </row>
    <row r="26" spans="1:4">
      <c r="A26" s="4" t="s">
        <v>518</v>
      </c>
      <c r="B26" s="5" t="n">
        <v>-15797</v>
      </c>
      <c r="D26" s="5" t="n">
        <v>56623</v>
      </c>
    </row>
    <row r="27" spans="1:4">
      <c r="A27" s="4" t="s">
        <v>519</v>
      </c>
      <c r="B27" s="5" t="n">
        <v>904960</v>
      </c>
      <c r="D27" s="7" t="n">
        <v>911342</v>
      </c>
    </row>
    <row r="28" spans="1:4">
      <c r="A28" s="4" t="s">
        <v>520</v>
      </c>
      <c r="B28" s="7" t="n">
        <v>2269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522</v>
      </c>
      <c r="B1" s="2" t="s">
        <v>1</v>
      </c>
    </row>
    <row r="2" spans="1:4">
      <c r="B2" s="2" t="s">
        <v>2</v>
      </c>
      <c r="C2" s="2" t="s">
        <v>62</v>
      </c>
      <c r="D2" s="2" t="s">
        <v>21</v>
      </c>
    </row>
    <row r="3" spans="1:4">
      <c r="A3" s="4" t="s">
        <v>36</v>
      </c>
      <c r="B3" s="7" t="n">
        <v>7280369</v>
      </c>
      <c r="D3" s="7" t="n">
        <v>7817610</v>
      </c>
    </row>
    <row r="4" spans="1:4">
      <c r="A4" s="4" t="s">
        <v>523</v>
      </c>
      <c r="B4" s="4" t="s">
        <v>524</v>
      </c>
      <c r="C4" s="4" t="s">
        <v>525</v>
      </c>
    </row>
    <row r="5" spans="1:4">
      <c r="A5" s="4" t="s">
        <v>526</v>
      </c>
      <c r="B5" s="7" t="n">
        <v>200000</v>
      </c>
      <c r="C5" s="7" t="n">
        <v>200000</v>
      </c>
    </row>
    <row r="6" spans="1:4">
      <c r="A6" s="4" t="s">
        <v>527</v>
      </c>
    </row>
    <row r="7" spans="1:4">
      <c r="A7" s="4" t="s">
        <v>528</v>
      </c>
      <c r="B7" s="4" t="s">
        <v>529</v>
      </c>
    </row>
    <row r="8" spans="1:4">
      <c r="A8" s="4" t="s">
        <v>530</v>
      </c>
    </row>
    <row r="9" spans="1:4">
      <c r="A9" s="4" t="s">
        <v>528</v>
      </c>
      <c r="B9" s="4" t="s">
        <v>53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32</v>
      </c>
      <c r="B1" s="2" t="s">
        <v>2</v>
      </c>
      <c r="C1" s="2" t="s">
        <v>21</v>
      </c>
    </row>
    <row r="2" spans="1:3">
      <c r="A2" s="3" t="s">
        <v>184</v>
      </c>
    </row>
    <row r="3" spans="1:3">
      <c r="A3" s="4" t="s">
        <v>533</v>
      </c>
      <c r="B3" s="7" t="n">
        <v>7280369</v>
      </c>
      <c r="C3" s="7" t="n">
        <v>7817610</v>
      </c>
    </row>
    <row r="4" spans="1:3">
      <c r="A4" s="4" t="s">
        <v>534</v>
      </c>
      <c r="B4" s="7" t="n">
        <v>7280369</v>
      </c>
      <c r="C4" s="7" t="n">
        <v>78176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58"/>
    <col customWidth="1" max="3" min="3" width="14"/>
    <col customWidth="1" max="4" min="4" width="14"/>
  </cols>
  <sheetData>
    <row r="1" spans="1:4">
      <c r="A1" s="1" t="s">
        <v>535</v>
      </c>
      <c r="C1" s="2" t="s">
        <v>2</v>
      </c>
      <c r="D1" s="2" t="s">
        <v>21</v>
      </c>
    </row>
    <row r="2" spans="1:4">
      <c r="A2" s="4" t="s">
        <v>534</v>
      </c>
      <c r="C2" s="7" t="n">
        <v>7280369</v>
      </c>
      <c r="D2" s="7" t="n">
        <v>7817610</v>
      </c>
    </row>
    <row r="3" spans="1:4">
      <c r="A3" s="4" t="s">
        <v>536</v>
      </c>
    </row>
    <row r="4" spans="1:4">
      <c r="A4" s="4" t="s">
        <v>534</v>
      </c>
      <c r="B4" s="4" t="s">
        <v>537</v>
      </c>
      <c r="C4" s="5" t="n">
        <v>1057315</v>
      </c>
      <c r="D4" s="5" t="n">
        <v>1536480</v>
      </c>
    </row>
    <row r="5" spans="1:4">
      <c r="A5" s="4" t="s">
        <v>538</v>
      </c>
    </row>
    <row r="6" spans="1:4">
      <c r="A6" s="4" t="s">
        <v>534</v>
      </c>
      <c r="C6" s="5" t="n">
        <v>4531350</v>
      </c>
      <c r="D6" s="5" t="n">
        <v>4609440</v>
      </c>
    </row>
    <row r="7" spans="1:4">
      <c r="A7" s="4" t="s">
        <v>539</v>
      </c>
    </row>
    <row r="8" spans="1:4">
      <c r="A8" s="4" t="s">
        <v>534</v>
      </c>
      <c r="C8" s="7" t="n">
        <v>1691704</v>
      </c>
      <c r="D8" s="7" t="n">
        <v>1671690</v>
      </c>
    </row>
    <row r="9" spans="1:4"/>
    <row r="10" spans="1:4">
      <c r="A10" s="4" t="s">
        <v>537</v>
      </c>
      <c r="B10" s="4" t="s">
        <v>540</v>
      </c>
    </row>
  </sheetData>
  <mergeCells count="3">
    <mergeCell ref="A1:B1"/>
    <mergeCell ref="A9:C9"/>
    <mergeCell ref="B10:C1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37"/>
    <col customWidth="1" max="2" min="2" width="80"/>
    <col customWidth="1" max="3" min="3" width="21"/>
    <col customWidth="1" max="4" min="4" width="21"/>
  </cols>
  <sheetData>
    <row r="1" spans="1:4">
      <c r="A1" s="1" t="s">
        <v>541</v>
      </c>
      <c r="B1" s="2" t="s">
        <v>1</v>
      </c>
    </row>
    <row r="2" spans="1:4">
      <c r="B2" s="2" t="s">
        <v>340</v>
      </c>
      <c r="C2" s="2" t="s">
        <v>542</v>
      </c>
      <c r="D2" s="2" t="s">
        <v>342</v>
      </c>
    </row>
    <row r="3" spans="1:4">
      <c r="A3" s="4" t="s">
        <v>543</v>
      </c>
      <c r="B3" s="4" t="s">
        <v>544</v>
      </c>
    </row>
    <row r="4" spans="1:4">
      <c r="A4" s="4" t="s">
        <v>545</v>
      </c>
      <c r="B4" s="4" t="s">
        <v>546</v>
      </c>
    </row>
    <row r="5" spans="1:4">
      <c r="A5" s="4" t="s">
        <v>547</v>
      </c>
      <c r="B5" s="7" t="n">
        <v>9100000</v>
      </c>
    </row>
    <row r="6" spans="1:4">
      <c r="A6" s="4" t="s">
        <v>548</v>
      </c>
      <c r="B6" s="7" t="n">
        <v>0</v>
      </c>
      <c r="D6" s="7" t="n">
        <v>0</v>
      </c>
    </row>
    <row r="7" spans="1:4">
      <c r="A7" s="4" t="s">
        <v>549</v>
      </c>
    </row>
    <row r="8" spans="1:4">
      <c r="A8" s="4" t="s">
        <v>545</v>
      </c>
      <c r="B8" s="4" t="s">
        <v>550</v>
      </c>
    </row>
    <row r="9" spans="1:4">
      <c r="A9" s="4" t="s">
        <v>551</v>
      </c>
    </row>
    <row r="10" spans="1:4">
      <c r="A10" s="4" t="s">
        <v>545</v>
      </c>
      <c r="B10" s="4" t="s">
        <v>552</v>
      </c>
    </row>
    <row r="11" spans="1:4">
      <c r="A11" s="4" t="s">
        <v>553</v>
      </c>
    </row>
    <row r="12" spans="1:4">
      <c r="A12" s="4" t="s">
        <v>554</v>
      </c>
      <c r="C12" s="10" t="n">
        <v>57700000</v>
      </c>
    </row>
    <row r="13" spans="1:4">
      <c r="A13" s="4" t="s">
        <v>555</v>
      </c>
      <c r="B13" s="4" t="s">
        <v>556</v>
      </c>
    </row>
    <row r="14" spans="1:4">
      <c r="A14" s="4" t="s">
        <v>557</v>
      </c>
    </row>
    <row r="15" spans="1:4">
      <c r="A15" s="4" t="s">
        <v>558</v>
      </c>
      <c r="B15" s="4" t="s">
        <v>55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560</v>
      </c>
      <c r="B1" s="2" t="s">
        <v>1</v>
      </c>
    </row>
    <row r="2" spans="1:5">
      <c r="B2" s="2" t="s">
        <v>340</v>
      </c>
      <c r="C2" s="2" t="s">
        <v>542</v>
      </c>
      <c r="D2" s="2" t="s">
        <v>341</v>
      </c>
      <c r="E2" s="2" t="s">
        <v>561</v>
      </c>
    </row>
    <row r="3" spans="1:5">
      <c r="A3" s="4" t="s">
        <v>562</v>
      </c>
      <c r="B3" s="7" t="n">
        <v>886528</v>
      </c>
      <c r="D3" s="7" t="n">
        <v>-1031067</v>
      </c>
    </row>
    <row r="4" spans="1:5">
      <c r="A4" s="4" t="s">
        <v>563</v>
      </c>
    </row>
    <row r="5" spans="1:5">
      <c r="A5" s="4" t="s">
        <v>564</v>
      </c>
      <c r="C5" s="10" t="n">
        <v>1739641</v>
      </c>
      <c r="E5" s="10" t="n">
        <v>-600524</v>
      </c>
    </row>
    <row r="6" spans="1:5">
      <c r="A6" s="4" t="s">
        <v>90</v>
      </c>
    </row>
    <row r="7" spans="1:5">
      <c r="A7" s="4" t="s">
        <v>562</v>
      </c>
      <c r="B7" s="7" t="n">
        <v>-853113</v>
      </c>
      <c r="D7" s="7" t="n">
        <v>-430543</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62</v>
      </c>
    </row>
    <row r="3" spans="1:3">
      <c r="A3" s="3" t="s">
        <v>187</v>
      </c>
    </row>
    <row r="4" spans="1:3">
      <c r="A4" s="4" t="s">
        <v>566</v>
      </c>
      <c r="B4" s="7" t="n">
        <v>-1286388</v>
      </c>
      <c r="C4" s="7" t="n">
        <v>-1045500</v>
      </c>
    </row>
    <row r="5" spans="1:3">
      <c r="A5" s="4" t="s">
        <v>77</v>
      </c>
      <c r="B5" s="7" t="n">
        <v>-1286388</v>
      </c>
      <c r="C5" s="7" t="n">
        <v>-10455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62</v>
      </c>
    </row>
    <row r="3" spans="1:3">
      <c r="A3" s="3" t="s">
        <v>187</v>
      </c>
    </row>
    <row r="4" spans="1:3">
      <c r="A4" s="4" t="s">
        <v>568</v>
      </c>
      <c r="B4" s="4" t="s">
        <v>569</v>
      </c>
      <c r="C4" s="4" t="s">
        <v>569</v>
      </c>
    </row>
    <row r="5" spans="1:3">
      <c r="A5" s="4" t="s">
        <v>570</v>
      </c>
      <c r="B5" s="7" t="n">
        <v>221632</v>
      </c>
      <c r="C5" s="7" t="n">
        <v>-257767</v>
      </c>
    </row>
    <row r="6" spans="1:3">
      <c r="A6" s="4" t="s">
        <v>571</v>
      </c>
      <c r="B6" s="5" t="n">
        <v>-248536</v>
      </c>
      <c r="C6" s="5" t="n">
        <v>26817</v>
      </c>
    </row>
    <row r="7" spans="1:3">
      <c r="A7" s="4" t="s">
        <v>572</v>
      </c>
      <c r="B7" s="5" t="n">
        <v>-1447813</v>
      </c>
      <c r="C7" s="5" t="n">
        <v>-930476</v>
      </c>
    </row>
    <row r="8" spans="1:3">
      <c r="A8" s="4" t="s">
        <v>573</v>
      </c>
      <c r="B8" s="5" t="n">
        <v>-24949</v>
      </c>
      <c r="C8" s="5" t="n">
        <v>-47995</v>
      </c>
    </row>
    <row r="9" spans="1:3">
      <c r="A9" s="4" t="s">
        <v>574</v>
      </c>
      <c r="B9" s="5" t="n">
        <v>213278</v>
      </c>
      <c r="C9" s="5" t="n">
        <v>163921</v>
      </c>
    </row>
    <row r="10" spans="1:3">
      <c r="A10" s="4" t="s">
        <v>77</v>
      </c>
      <c r="B10" s="7" t="n">
        <v>-1286388</v>
      </c>
      <c r="C10" s="7" t="n">
        <v>-10455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21</v>
      </c>
    </row>
    <row r="2" spans="1:3">
      <c r="A2" s="3" t="s">
        <v>187</v>
      </c>
    </row>
    <row r="3" spans="1:3">
      <c r="A3" s="4" t="s">
        <v>576</v>
      </c>
      <c r="B3" s="7" t="n">
        <v>1142987</v>
      </c>
      <c r="C3" s="7" t="n">
        <v>1188831</v>
      </c>
    </row>
    <row r="4" spans="1:3">
      <c r="A4" s="4" t="s">
        <v>577</v>
      </c>
      <c r="B4" s="5" t="n">
        <v>1483777</v>
      </c>
      <c r="C4" s="5" t="n">
        <v>1314061</v>
      </c>
    </row>
    <row r="5" spans="1:3">
      <c r="A5" s="4" t="s">
        <v>578</v>
      </c>
      <c r="B5" s="5" t="n">
        <v>3084</v>
      </c>
      <c r="C5" s="5" t="n">
        <v>20937</v>
      </c>
    </row>
    <row r="6" spans="1:3">
      <c r="A6" s="4" t="s">
        <v>579</v>
      </c>
      <c r="B6" s="5" t="n">
        <v>325002</v>
      </c>
      <c r="C6" s="5" t="n">
        <v>408905</v>
      </c>
    </row>
    <row r="7" spans="1:3">
      <c r="A7" s="4" t="s">
        <v>580</v>
      </c>
      <c r="B7" s="5" t="n">
        <v>8839</v>
      </c>
      <c r="C7" s="5" t="n">
        <v>12113</v>
      </c>
    </row>
    <row r="8" spans="1:3">
      <c r="A8" s="4" t="s">
        <v>581</v>
      </c>
      <c r="B8" s="5" t="n">
        <v>226057</v>
      </c>
      <c r="C8" s="5" t="n">
        <v>212283</v>
      </c>
    </row>
    <row r="9" spans="1:3">
      <c r="A9" s="4" t="s">
        <v>582</v>
      </c>
      <c r="B9" s="5" t="n">
        <v>3189746</v>
      </c>
      <c r="C9" s="5" t="n">
        <v>3157130</v>
      </c>
    </row>
    <row r="10" spans="1:3">
      <c r="A10" s="4" t="s">
        <v>583</v>
      </c>
      <c r="B10" s="5" t="n">
        <v>-3078350</v>
      </c>
      <c r="C10" s="5" t="n">
        <v>-3048203</v>
      </c>
    </row>
    <row r="11" spans="1:3">
      <c r="A11" s="4" t="s">
        <v>584</v>
      </c>
      <c r="B11" s="5" t="n">
        <v>111396</v>
      </c>
      <c r="C11" s="5" t="n">
        <v>108927</v>
      </c>
    </row>
    <row r="12" spans="1:3">
      <c r="A12" s="4" t="s">
        <v>585</v>
      </c>
      <c r="B12" s="4" t="s">
        <v>75</v>
      </c>
      <c r="C12" s="4" t="s">
        <v>75</v>
      </c>
    </row>
    <row r="13" spans="1:3">
      <c r="A13" s="4" t="s">
        <v>586</v>
      </c>
      <c r="B13" s="4" t="s">
        <v>75</v>
      </c>
      <c r="C13" s="4" t="s">
        <v>75</v>
      </c>
    </row>
    <row r="14" spans="1:3">
      <c r="A14" s="4" t="s">
        <v>587</v>
      </c>
      <c r="B14" s="5" t="n">
        <v>-243913</v>
      </c>
      <c r="C14" s="5" t="n">
        <v>-243728</v>
      </c>
    </row>
    <row r="15" spans="1:3">
      <c r="A15" s="4" t="s">
        <v>588</v>
      </c>
      <c r="B15" s="4" t="s">
        <v>75</v>
      </c>
      <c r="C15" s="4" t="s">
        <v>75</v>
      </c>
    </row>
    <row r="16" spans="1:3">
      <c r="A16" s="4" t="s">
        <v>589</v>
      </c>
      <c r="B16" s="4" t="s">
        <v>75</v>
      </c>
      <c r="C16" s="4" t="s">
        <v>75</v>
      </c>
    </row>
    <row r="17" spans="1:3">
      <c r="A17" s="4" t="s">
        <v>590</v>
      </c>
      <c r="B17" s="5" t="n">
        <v>132517</v>
      </c>
      <c r="C17" s="5" t="n">
        <v>134801</v>
      </c>
    </row>
    <row r="18" spans="1:3">
      <c r="A18" s="4" t="s">
        <v>591</v>
      </c>
      <c r="B18" s="5" t="n">
        <v>-111396</v>
      </c>
      <c r="C18" s="5" t="n">
        <v>-108927</v>
      </c>
    </row>
    <row r="19" spans="1:3">
      <c r="A19" s="4" t="s">
        <v>592</v>
      </c>
      <c r="B19" s="4" t="s">
        <v>75</v>
      </c>
      <c r="C19" s="4" t="s">
        <v>75</v>
      </c>
    </row>
    <row r="20" spans="1:3">
      <c r="A20" s="4" t="s">
        <v>593</v>
      </c>
      <c r="B20" s="7" t="n">
        <v>-111396</v>
      </c>
      <c r="C20" s="7" t="n">
        <v>-1089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62</v>
      </c>
    </row>
    <row r="3" spans="1:3">
      <c r="A3" s="3" t="s">
        <v>124</v>
      </c>
    </row>
    <row r="4" spans="1:3">
      <c r="A4" s="4" t="s">
        <v>98</v>
      </c>
      <c r="B4" s="7" t="n">
        <v>2172916</v>
      </c>
      <c r="C4" s="7" t="n">
        <v>14433</v>
      </c>
    </row>
    <row r="5" spans="1:3">
      <c r="A5" s="3" t="s">
        <v>125</v>
      </c>
    </row>
    <row r="6" spans="1:3">
      <c r="A6" s="4" t="s">
        <v>126</v>
      </c>
      <c r="B6" s="5" t="n">
        <v>-94852</v>
      </c>
      <c r="C6" s="5" t="n">
        <v>151784</v>
      </c>
    </row>
    <row r="7" spans="1:3">
      <c r="A7" s="4" t="s">
        <v>127</v>
      </c>
      <c r="B7" s="5" t="n">
        <v>32526</v>
      </c>
      <c r="C7" s="5" t="n">
        <v>164783</v>
      </c>
    </row>
    <row r="8" spans="1:3">
      <c r="A8" s="4" t="s">
        <v>128</v>
      </c>
      <c r="B8" s="5" t="n">
        <v>1508141</v>
      </c>
      <c r="C8" s="5" t="n">
        <v>920710</v>
      </c>
    </row>
    <row r="9" spans="1:3">
      <c r="A9" s="4" t="s">
        <v>129</v>
      </c>
      <c r="B9" s="5" t="n">
        <v>430462</v>
      </c>
      <c r="C9" s="5" t="n">
        <v>406711</v>
      </c>
    </row>
    <row r="10" spans="1:3">
      <c r="A10" s="4" t="s">
        <v>130</v>
      </c>
      <c r="B10" s="5" t="n">
        <v>4402</v>
      </c>
      <c r="C10" s="5" t="n">
        <v>-436</v>
      </c>
    </row>
    <row r="11" spans="1:3">
      <c r="A11" s="4" t="s">
        <v>131</v>
      </c>
      <c r="B11" s="4" t="s">
        <v>75</v>
      </c>
      <c r="C11" s="5" t="n">
        <v>103965</v>
      </c>
    </row>
    <row r="12" spans="1:3">
      <c r="A12" s="4" t="s">
        <v>132</v>
      </c>
      <c r="B12" s="5" t="n">
        <v>22357</v>
      </c>
      <c r="C12" s="4" t="s">
        <v>75</v>
      </c>
    </row>
    <row r="13" spans="1:3">
      <c r="A13" s="4" t="s">
        <v>133</v>
      </c>
      <c r="B13" s="5" t="n">
        <v>289912</v>
      </c>
      <c r="C13" s="5" t="n">
        <v>247098</v>
      </c>
    </row>
    <row r="14" spans="1:3">
      <c r="A14" s="4" t="s">
        <v>134</v>
      </c>
      <c r="B14" s="4" t="s">
        <v>75</v>
      </c>
      <c r="C14" s="5" t="n">
        <v>-3720</v>
      </c>
    </row>
    <row r="15" spans="1:3">
      <c r="A15" s="3" t="s">
        <v>135</v>
      </c>
    </row>
    <row r="16" spans="1:3">
      <c r="A16" s="4" t="s">
        <v>136</v>
      </c>
      <c r="B16" s="5" t="n">
        <v>-1766056</v>
      </c>
      <c r="C16" s="5" t="n">
        <v>-1825534</v>
      </c>
    </row>
    <row r="17" spans="1:3">
      <c r="A17" s="4" t="s">
        <v>137</v>
      </c>
      <c r="B17" s="5" t="n">
        <v>-2701918</v>
      </c>
      <c r="C17" s="4" t="s">
        <v>75</v>
      </c>
    </row>
    <row r="18" spans="1:3">
      <c r="A18" s="4" t="s">
        <v>138</v>
      </c>
      <c r="B18" s="5" t="n">
        <v>-40053</v>
      </c>
      <c r="C18" s="5" t="n">
        <v>-521544</v>
      </c>
    </row>
    <row r="19" spans="1:3">
      <c r="A19" s="4" t="s">
        <v>139</v>
      </c>
      <c r="B19" s="5" t="n">
        <v>2250035</v>
      </c>
      <c r="C19" s="5" t="n">
        <v>1832397</v>
      </c>
    </row>
    <row r="20" spans="1:3">
      <c r="A20" s="4" t="s">
        <v>26</v>
      </c>
      <c r="B20" s="5" t="n">
        <v>200066</v>
      </c>
      <c r="C20" s="5" t="n">
        <v>-716846</v>
      </c>
    </row>
    <row r="21" spans="1:3">
      <c r="A21" s="4" t="s">
        <v>42</v>
      </c>
      <c r="B21" s="5" t="n">
        <v>302020</v>
      </c>
      <c r="C21" s="5" t="n">
        <v>-878520</v>
      </c>
    </row>
    <row r="22" spans="1:3">
      <c r="A22" s="4" t="s">
        <v>38</v>
      </c>
      <c r="B22" s="5" t="n">
        <v>41586</v>
      </c>
      <c r="C22" s="5" t="n">
        <v>806613</v>
      </c>
    </row>
    <row r="23" spans="1:3">
      <c r="A23" s="4" t="s">
        <v>140</v>
      </c>
      <c r="B23" s="5" t="n">
        <v>-981656</v>
      </c>
      <c r="C23" s="4" t="s">
        <v>75</v>
      </c>
    </row>
    <row r="24" spans="1:3">
      <c r="A24" s="4" t="s">
        <v>40</v>
      </c>
      <c r="B24" s="5" t="n">
        <v>-1134913</v>
      </c>
      <c r="C24" s="4" t="s">
        <v>75</v>
      </c>
    </row>
    <row r="25" spans="1:3">
      <c r="A25" s="4" t="s">
        <v>37</v>
      </c>
      <c r="B25" s="5" t="n">
        <v>1381380</v>
      </c>
      <c r="C25" s="5" t="n">
        <v>303534</v>
      </c>
    </row>
    <row r="26" spans="1:3">
      <c r="A26" s="4" t="s">
        <v>43</v>
      </c>
      <c r="B26" s="5" t="n">
        <v>-1287011</v>
      </c>
      <c r="C26" s="5" t="n">
        <v>-1045500</v>
      </c>
    </row>
    <row r="27" spans="1:3">
      <c r="A27" s="4" t="s">
        <v>141</v>
      </c>
      <c r="B27" s="5" t="n">
        <v>629344</v>
      </c>
      <c r="C27" s="5" t="n">
        <v>-40072</v>
      </c>
    </row>
    <row r="28" spans="1:3">
      <c r="A28" s="3" t="s">
        <v>142</v>
      </c>
    </row>
    <row r="29" spans="1:3">
      <c r="A29" s="4" t="s">
        <v>143</v>
      </c>
      <c r="B29" s="5" t="n">
        <v>598</v>
      </c>
      <c r="C29" s="5" t="n">
        <v>436</v>
      </c>
    </row>
    <row r="30" spans="1:3">
      <c r="A30" s="4" t="s">
        <v>144</v>
      </c>
      <c r="B30" s="5" t="n">
        <v>-400551</v>
      </c>
      <c r="C30" s="5" t="n">
        <v>-244906</v>
      </c>
    </row>
    <row r="31" spans="1:3">
      <c r="A31" s="4" t="s">
        <v>145</v>
      </c>
      <c r="B31" s="5" t="n">
        <v>-399953</v>
      </c>
      <c r="C31" s="5" t="n">
        <v>-244470</v>
      </c>
    </row>
    <row r="32" spans="1:3">
      <c r="A32" s="3" t="s">
        <v>146</v>
      </c>
    </row>
    <row r="33" spans="1:3">
      <c r="A33" s="4" t="s">
        <v>147</v>
      </c>
      <c r="B33" s="5" t="n">
        <v>1099113</v>
      </c>
      <c r="C33" s="5" t="n">
        <v>1018063</v>
      </c>
    </row>
    <row r="34" spans="1:3">
      <c r="A34" s="4" t="s">
        <v>148</v>
      </c>
      <c r="B34" s="5" t="n">
        <v>46527</v>
      </c>
      <c r="C34" s="4" t="s">
        <v>75</v>
      </c>
    </row>
    <row r="35" spans="1:3">
      <c r="A35" s="4" t="s">
        <v>149</v>
      </c>
      <c r="B35" s="5" t="n">
        <v>-1519917</v>
      </c>
      <c r="C35" s="5" t="n">
        <v>-2200762</v>
      </c>
    </row>
    <row r="36" spans="1:3">
      <c r="A36" s="4" t="s">
        <v>150</v>
      </c>
      <c r="B36" s="5" t="n">
        <v>-374277</v>
      </c>
      <c r="C36" s="5" t="n">
        <v>-1182699</v>
      </c>
    </row>
    <row r="37" spans="1:3">
      <c r="A37" s="4" t="s">
        <v>151</v>
      </c>
      <c r="B37" s="5" t="n">
        <v>-72048</v>
      </c>
      <c r="C37" s="5" t="n">
        <v>42731</v>
      </c>
    </row>
    <row r="38" spans="1:3">
      <c r="A38" s="4" t="s">
        <v>152</v>
      </c>
      <c r="B38" s="5" t="n">
        <v>-216934</v>
      </c>
      <c r="C38" s="5" t="n">
        <v>-1424510</v>
      </c>
    </row>
    <row r="39" spans="1:3">
      <c r="A39" s="4" t="s">
        <v>153</v>
      </c>
      <c r="B39" s="5" t="n">
        <v>3260808</v>
      </c>
      <c r="C39" s="5" t="n">
        <v>3752375</v>
      </c>
    </row>
    <row r="40" spans="1:3">
      <c r="A40" s="4" t="s">
        <v>154</v>
      </c>
      <c r="B40" s="5" t="n">
        <v>3043874</v>
      </c>
      <c r="C40" s="5" t="n">
        <v>2327865</v>
      </c>
    </row>
    <row r="41" spans="1:3">
      <c r="A41" s="3" t="s">
        <v>155</v>
      </c>
    </row>
    <row r="42" spans="1:3">
      <c r="A42" s="4" t="s">
        <v>156</v>
      </c>
      <c r="B42" s="5" t="n">
        <v>623</v>
      </c>
      <c r="C42" s="4" t="s">
        <v>75</v>
      </c>
    </row>
    <row r="43" spans="1:3">
      <c r="A43" s="4" t="s">
        <v>157</v>
      </c>
      <c r="B43" s="7" t="n">
        <v>244455</v>
      </c>
      <c r="C43" s="7" t="n">
        <v>22514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4</v>
      </c>
      <c r="C1" s="2" t="s">
        <v>2</v>
      </c>
      <c r="D1" s="2" t="s">
        <v>21</v>
      </c>
    </row>
    <row r="2" spans="1:4">
      <c r="A2" s="3" t="s">
        <v>190</v>
      </c>
    </row>
    <row r="3" spans="1:4">
      <c r="A3" s="4" t="s">
        <v>595</v>
      </c>
      <c r="B3" s="4" t="s">
        <v>537</v>
      </c>
      <c r="C3" s="7" t="n">
        <v>7280</v>
      </c>
      <c r="D3" s="7" t="n">
        <v>2244348</v>
      </c>
    </row>
    <row r="4" spans="1:4">
      <c r="A4" s="4" t="s">
        <v>596</v>
      </c>
      <c r="B4" s="4" t="s">
        <v>597</v>
      </c>
      <c r="C4" s="5" t="n">
        <v>3267532</v>
      </c>
      <c r="D4" s="5" t="n">
        <v>3323843</v>
      </c>
    </row>
    <row r="5" spans="1:4">
      <c r="A5" s="4" t="s">
        <v>598</v>
      </c>
      <c r="C5" s="5" t="n">
        <v>75315</v>
      </c>
      <c r="D5" s="5" t="n">
        <v>53025</v>
      </c>
    </row>
    <row r="6" spans="1:4">
      <c r="A6" s="4" t="s">
        <v>599</v>
      </c>
      <c r="C6" s="5" t="n">
        <v>40489</v>
      </c>
      <c r="D6" s="5" t="n">
        <v>147632</v>
      </c>
    </row>
    <row r="7" spans="1:4">
      <c r="A7" s="4" t="s">
        <v>600</v>
      </c>
      <c r="B7" s="4" t="s">
        <v>601</v>
      </c>
      <c r="C7" s="5" t="n">
        <v>5606</v>
      </c>
      <c r="D7" s="5" t="n">
        <v>8776</v>
      </c>
    </row>
    <row r="8" spans="1:4">
      <c r="A8" s="4" t="s">
        <v>28</v>
      </c>
      <c r="C8" s="5" t="n">
        <v>94895</v>
      </c>
      <c r="D8" s="5" t="n">
        <v>77168</v>
      </c>
    </row>
    <row r="9" spans="1:4">
      <c r="A9" s="4" t="s">
        <v>111</v>
      </c>
      <c r="C9" s="7" t="n">
        <v>3491117</v>
      </c>
      <c r="D9" s="7" t="n">
        <v>5854792</v>
      </c>
    </row>
    <row r="10" spans="1:4"/>
    <row r="11" spans="1:4">
      <c r="A11" s="4" t="s">
        <v>537</v>
      </c>
      <c r="B11" s="4" t="s">
        <v>602</v>
      </c>
    </row>
    <row r="12" spans="1:4">
      <c r="A12" s="4" t="s">
        <v>597</v>
      </c>
      <c r="B12" s="4" t="s">
        <v>603</v>
      </c>
    </row>
    <row r="13" spans="1:4">
      <c r="A13" s="4" t="s">
        <v>601</v>
      </c>
      <c r="B13" s="4" t="s">
        <v>604</v>
      </c>
    </row>
  </sheetData>
  <mergeCells count="5">
    <mergeCell ref="A1:B1"/>
    <mergeCell ref="A10:C10"/>
    <mergeCell ref="B11:C11"/>
    <mergeCell ref="B12:C12"/>
    <mergeCell ref="B13:C1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21</v>
      </c>
    </row>
    <row r="2" spans="1:3">
      <c r="A2" s="3" t="s">
        <v>190</v>
      </c>
    </row>
    <row r="3" spans="1:3">
      <c r="A3" s="4" t="s">
        <v>596</v>
      </c>
      <c r="B3" s="7" t="n">
        <v>3269967</v>
      </c>
      <c r="C3" s="7" t="n">
        <v>3326319</v>
      </c>
    </row>
    <row r="4" spans="1:3">
      <c r="A4" s="4" t="s">
        <v>111</v>
      </c>
      <c r="B4" s="7" t="n">
        <v>3269967</v>
      </c>
      <c r="C4" s="7" t="n">
        <v>332631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06</v>
      </c>
      <c r="B1" s="2" t="s">
        <v>1</v>
      </c>
      <c r="E1" s="2" t="s">
        <v>363</v>
      </c>
    </row>
    <row r="2" spans="1:7">
      <c r="B2" s="2" t="s">
        <v>340</v>
      </c>
      <c r="C2" s="2" t="s">
        <v>542</v>
      </c>
      <c r="D2" s="2" t="s">
        <v>341</v>
      </c>
      <c r="E2" s="2" t="s">
        <v>342</v>
      </c>
      <c r="F2" s="2" t="s">
        <v>395</v>
      </c>
      <c r="G2" s="2" t="s">
        <v>542</v>
      </c>
    </row>
    <row r="3" spans="1:7">
      <c r="A3" s="4" t="s">
        <v>607</v>
      </c>
      <c r="B3" s="7" t="n">
        <v>14000000</v>
      </c>
    </row>
    <row r="4" spans="1:7">
      <c r="A4" s="4" t="s">
        <v>608</v>
      </c>
      <c r="B4" s="5" t="n">
        <v>13000000</v>
      </c>
    </row>
    <row r="5" spans="1:7">
      <c r="A5" s="4" t="s">
        <v>609</v>
      </c>
      <c r="B5" s="5" t="n">
        <v>10400000</v>
      </c>
    </row>
    <row r="6" spans="1:7">
      <c r="A6" s="4" t="s">
        <v>610</v>
      </c>
      <c r="E6" s="7" t="n">
        <v>3300000</v>
      </c>
      <c r="F6" s="7" t="n">
        <v>1000000</v>
      </c>
    </row>
    <row r="7" spans="1:7">
      <c r="A7" s="4" t="s">
        <v>611</v>
      </c>
      <c r="B7" s="4" t="s">
        <v>75</v>
      </c>
      <c r="D7" s="7" t="n">
        <v>-103965</v>
      </c>
      <c r="F7" s="7" t="n">
        <v>2700000</v>
      </c>
    </row>
    <row r="8" spans="1:7">
      <c r="A8" s="4" t="s">
        <v>553</v>
      </c>
    </row>
    <row r="9" spans="1:7">
      <c r="A9" s="4" t="s">
        <v>612</v>
      </c>
      <c r="G9" s="10" t="n">
        <v>90800000</v>
      </c>
    </row>
    <row r="10" spans="1:7">
      <c r="A10" s="4" t="s">
        <v>613</v>
      </c>
      <c r="C10" s="10" t="n">
        <v>90200000</v>
      </c>
    </row>
    <row r="11" spans="1:7">
      <c r="A11" s="4" t="s">
        <v>614</v>
      </c>
      <c r="C11" s="10" t="n">
        <v>72200000</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 customWidth="1" max="5" min="5" width="16"/>
  </cols>
  <sheetData>
    <row r="1" spans="1:5">
      <c r="A1" s="1" t="s">
        <v>615</v>
      </c>
      <c r="B1" s="2" t="s">
        <v>616</v>
      </c>
      <c r="C1" s="2" t="s">
        <v>1</v>
      </c>
      <c r="E1" s="2" t="s">
        <v>363</v>
      </c>
    </row>
    <row r="2" spans="1:5">
      <c r="B2" s="2" t="s">
        <v>617</v>
      </c>
      <c r="C2" s="2" t="s">
        <v>2</v>
      </c>
      <c r="D2" s="2" t="s">
        <v>62</v>
      </c>
      <c r="E2" s="2" t="s">
        <v>21</v>
      </c>
    </row>
    <row r="3" spans="1:5">
      <c r="A3" s="4" t="s">
        <v>618</v>
      </c>
      <c r="B3" s="5" t="n">
        <v>2102484</v>
      </c>
      <c r="C3" s="5" t="n">
        <v>50000</v>
      </c>
    </row>
    <row r="4" spans="1:5">
      <c r="A4" s="4" t="s">
        <v>619</v>
      </c>
      <c r="B4" s="8" t="n">
        <v>6.44</v>
      </c>
    </row>
    <row r="5" spans="1:5">
      <c r="A5" s="4" t="s">
        <v>620</v>
      </c>
      <c r="B5" s="5" t="n">
        <v>1576863</v>
      </c>
    </row>
    <row r="6" spans="1:5">
      <c r="A6" s="4" t="s">
        <v>621</v>
      </c>
      <c r="C6" s="4" t="s">
        <v>75</v>
      </c>
      <c r="D6" s="7" t="n">
        <v>-3720</v>
      </c>
    </row>
    <row r="7" spans="1:5">
      <c r="A7" s="4" t="s">
        <v>622</v>
      </c>
    </row>
    <row r="8" spans="1:5">
      <c r="A8" s="4" t="s">
        <v>620</v>
      </c>
      <c r="C8" s="5" t="n">
        <v>525621</v>
      </c>
    </row>
    <row r="9" spans="1:5">
      <c r="A9" s="4" t="s">
        <v>623</v>
      </c>
      <c r="C9" s="8" t="n">
        <v>7.73</v>
      </c>
    </row>
    <row r="10" spans="1:5">
      <c r="A10" s="4" t="s">
        <v>621</v>
      </c>
      <c r="E10" s="7" t="n">
        <v>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624</v>
      </c>
      <c r="B1" s="2" t="s">
        <v>1</v>
      </c>
    </row>
    <row r="2" spans="1:2">
      <c r="B2" s="2" t="s">
        <v>625</v>
      </c>
    </row>
    <row r="3" spans="1:2">
      <c r="A3" s="4" t="s">
        <v>626</v>
      </c>
      <c r="B3" s="5" t="n">
        <v>525621</v>
      </c>
    </row>
    <row r="4" spans="1:2">
      <c r="A4" s="4" t="s">
        <v>627</v>
      </c>
      <c r="B4" s="8" t="n">
        <v>7.73</v>
      </c>
    </row>
    <row r="5" spans="1:2">
      <c r="A5" s="4" t="s">
        <v>628</v>
      </c>
      <c r="B5" s="4" t="s">
        <v>629</v>
      </c>
    </row>
    <row r="6" spans="1:2">
      <c r="A6" s="4" t="s">
        <v>630</v>
      </c>
      <c r="B6" s="4" t="s">
        <v>7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62</v>
      </c>
    </row>
    <row r="3" spans="1:3">
      <c r="A3" s="4" t="s">
        <v>632</v>
      </c>
      <c r="B3" s="7" t="n">
        <v>3719</v>
      </c>
    </row>
    <row r="4" spans="1:3">
      <c r="A4" s="4" t="s">
        <v>633</v>
      </c>
      <c r="B4" s="4" t="s">
        <v>75</v>
      </c>
      <c r="C4" s="7" t="n">
        <v>-3720</v>
      </c>
    </row>
    <row r="5" spans="1:3">
      <c r="A5" s="4" t="s">
        <v>634</v>
      </c>
      <c r="B5" s="4" t="s">
        <v>75</v>
      </c>
    </row>
    <row r="6" spans="1:3">
      <c r="A6" s="4" t="s">
        <v>635</v>
      </c>
    </row>
    <row r="7" spans="1:3">
      <c r="A7" s="4" t="s">
        <v>632</v>
      </c>
      <c r="B7" s="5" t="n">
        <v>3719</v>
      </c>
    </row>
    <row r="8" spans="1:3">
      <c r="A8" s="4" t="s">
        <v>633</v>
      </c>
      <c r="B8" s="5" t="n">
        <v>-3719</v>
      </c>
    </row>
    <row r="9" spans="1:3">
      <c r="A9" s="4" t="s">
        <v>634</v>
      </c>
      <c r="B9" s="4" t="s">
        <v>7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6</v>
      </c>
      <c r="C1" s="2" t="s">
        <v>2</v>
      </c>
      <c r="D1" s="2" t="s">
        <v>21</v>
      </c>
    </row>
    <row r="2" spans="1:4">
      <c r="A2" s="3" t="s">
        <v>196</v>
      </c>
    </row>
    <row r="3" spans="1:4">
      <c r="A3" s="4" t="s">
        <v>637</v>
      </c>
      <c r="B3" s="4" t="s">
        <v>537</v>
      </c>
      <c r="C3" s="7" t="n">
        <v>393453</v>
      </c>
      <c r="D3" s="7" t="n">
        <v>194552</v>
      </c>
    </row>
    <row r="4" spans="1:4">
      <c r="A4" s="4" t="s">
        <v>638</v>
      </c>
      <c r="B4" s="4" t="s">
        <v>597</v>
      </c>
      <c r="C4" s="5" t="n">
        <v>2876127</v>
      </c>
      <c r="D4" s="5" t="n">
        <v>2772560</v>
      </c>
    </row>
    <row r="5" spans="1:4">
      <c r="A5" s="4" t="s">
        <v>548</v>
      </c>
      <c r="B5" s="4" t="s">
        <v>601</v>
      </c>
      <c r="C5" s="5" t="n">
        <v>433000</v>
      </c>
      <c r="D5" s="5" t="n">
        <v>433000</v>
      </c>
    </row>
    <row r="6" spans="1:4">
      <c r="A6" s="4" t="s">
        <v>639</v>
      </c>
      <c r="C6" s="5" t="n">
        <v>88464</v>
      </c>
      <c r="D6" s="5" t="n">
        <v>158747</v>
      </c>
    </row>
    <row r="7" spans="1:4">
      <c r="A7" s="4" t="s">
        <v>640</v>
      </c>
      <c r="B7" s="4" t="s">
        <v>641</v>
      </c>
      <c r="C7" s="5" t="n">
        <v>184130</v>
      </c>
      <c r="D7" s="5" t="n">
        <v>198370</v>
      </c>
    </row>
    <row r="8" spans="1:4">
      <c r="A8" s="4" t="s">
        <v>642</v>
      </c>
      <c r="C8" s="5" t="n">
        <v>267572</v>
      </c>
      <c r="D8" s="5" t="n">
        <v>281188</v>
      </c>
    </row>
    <row r="9" spans="1:4">
      <c r="A9" s="4" t="s">
        <v>195</v>
      </c>
      <c r="C9" s="7" t="n">
        <v>4242749</v>
      </c>
      <c r="D9" s="7" t="n">
        <v>4038417</v>
      </c>
    </row>
    <row r="10" spans="1:4"/>
    <row r="11" spans="1:4">
      <c r="A11" s="4" t="s">
        <v>537</v>
      </c>
      <c r="B11" s="4" t="s">
        <v>643</v>
      </c>
    </row>
    <row r="12" spans="1:4">
      <c r="A12" s="4" t="s">
        <v>597</v>
      </c>
      <c r="B12" s="4" t="s">
        <v>644</v>
      </c>
    </row>
    <row r="13" spans="1:4">
      <c r="A13" s="4" t="s">
        <v>601</v>
      </c>
      <c r="B13" s="4" t="s">
        <v>645</v>
      </c>
    </row>
    <row r="14" spans="1:4">
      <c r="A14" s="4" t="s">
        <v>641</v>
      </c>
      <c r="B14" s="4" t="s">
        <v>646</v>
      </c>
    </row>
  </sheetData>
  <mergeCells count="6">
    <mergeCell ref="A1:B1"/>
    <mergeCell ref="A10:C10"/>
    <mergeCell ref="B11:C11"/>
    <mergeCell ref="B12:C12"/>
    <mergeCell ref="B13:C13"/>
    <mergeCell ref="B14:C1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47</v>
      </c>
      <c r="B1" s="2" t="s">
        <v>2</v>
      </c>
      <c r="C1" s="2" t="s">
        <v>21</v>
      </c>
    </row>
    <row r="2" spans="1:3">
      <c r="A2" s="3" t="s">
        <v>199</v>
      </c>
    </row>
    <row r="3" spans="1:3">
      <c r="A3" s="4" t="s">
        <v>648</v>
      </c>
      <c r="B3" s="4" t="s">
        <v>649</v>
      </c>
    </row>
    <row r="4" spans="1:3">
      <c r="A4" s="4" t="s">
        <v>650</v>
      </c>
      <c r="B4" s="4" t="s">
        <v>651</v>
      </c>
    </row>
    <row r="5" spans="1:3">
      <c r="A5" s="4" t="s">
        <v>652</v>
      </c>
      <c r="B5" s="7" t="n">
        <v>13800000</v>
      </c>
      <c r="C5" s="7" t="n">
        <v>138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3"/>
    <col customWidth="1" max="9" min="9" width="80"/>
    <col customWidth="1" max="10" min="10" width="14"/>
    <col customWidth="1" max="11" min="11" width="14"/>
    <col customWidth="1" max="12" min="12" width="14"/>
  </cols>
  <sheetData>
    <row r="1" spans="1:12">
      <c r="A1" s="1" t="s">
        <v>653</v>
      </c>
      <c r="B1" s="2" t="s">
        <v>654</v>
      </c>
      <c r="C1" s="2" t="s">
        <v>655</v>
      </c>
      <c r="D1" s="2" t="s">
        <v>656</v>
      </c>
      <c r="E1" s="2" t="s">
        <v>657</v>
      </c>
      <c r="F1" s="2" t="s">
        <v>658</v>
      </c>
      <c r="G1" s="2" t="s">
        <v>659</v>
      </c>
      <c r="H1" s="2" t="s">
        <v>617</v>
      </c>
      <c r="I1" s="2" t="s">
        <v>2</v>
      </c>
      <c r="J1" s="2" t="s">
        <v>62</v>
      </c>
      <c r="K1" s="2" t="s">
        <v>21</v>
      </c>
      <c r="L1" s="2" t="s">
        <v>364</v>
      </c>
    </row>
    <row r="2" spans="1:12">
      <c r="A2" s="4" t="s">
        <v>58</v>
      </c>
      <c r="I2" s="5" t="n">
        <v>100000000</v>
      </c>
      <c r="K2" s="5" t="n">
        <v>100000000</v>
      </c>
    </row>
    <row r="3" spans="1:12">
      <c r="A3" s="4" t="s">
        <v>660</v>
      </c>
      <c r="I3" s="7" t="n">
        <v>124646996</v>
      </c>
      <c r="K3" s="7" t="n">
        <v>123950544</v>
      </c>
    </row>
    <row r="4" spans="1:12">
      <c r="A4" s="4" t="s">
        <v>661</v>
      </c>
      <c r="I4" s="5" t="n">
        <v>802800</v>
      </c>
    </row>
    <row r="5" spans="1:12">
      <c r="A5" s="4" t="s">
        <v>662</v>
      </c>
      <c r="E5" s="7" t="n">
        <v>7100000</v>
      </c>
      <c r="F5" s="7" t="n">
        <v>9000000</v>
      </c>
    </row>
    <row r="6" spans="1:12">
      <c r="A6" s="4" t="s">
        <v>663</v>
      </c>
      <c r="E6" s="5" t="n">
        <v>1402448</v>
      </c>
    </row>
    <row r="7" spans="1:12">
      <c r="A7" s="4" t="s">
        <v>47</v>
      </c>
      <c r="I7" s="7" t="n">
        <v>15454288</v>
      </c>
      <c r="J7" s="7" t="n">
        <v>7000000</v>
      </c>
      <c r="K7" s="5" t="n">
        <v>15814328</v>
      </c>
    </row>
    <row r="8" spans="1:12">
      <c r="A8" s="4" t="s">
        <v>664</v>
      </c>
      <c r="I8" s="7" t="n">
        <v>-170390549</v>
      </c>
      <c r="J8" s="5" t="n">
        <v>104000</v>
      </c>
      <c r="K8" s="7" t="n">
        <v>-172395246</v>
      </c>
    </row>
    <row r="9" spans="1:12">
      <c r="A9" s="4" t="s">
        <v>665</v>
      </c>
      <c r="I9" s="5" t="n">
        <v>200000</v>
      </c>
    </row>
    <row r="10" spans="1:12">
      <c r="A10" s="4" t="s">
        <v>666</v>
      </c>
      <c r="I10" s="7" t="n">
        <v>312000</v>
      </c>
      <c r="J10" s="7" t="n">
        <v>247000</v>
      </c>
    </row>
    <row r="11" spans="1:12">
      <c r="A11" s="4" t="s">
        <v>667</v>
      </c>
      <c r="J11" s="8" t="n">
        <v>0.59</v>
      </c>
    </row>
    <row r="12" spans="1:12">
      <c r="A12" s="4" t="s">
        <v>668</v>
      </c>
      <c r="I12" s="5" t="n">
        <v>72000</v>
      </c>
      <c r="J12" s="4" t="s">
        <v>75</v>
      </c>
    </row>
    <row r="13" spans="1:12">
      <c r="A13" s="4" t="s">
        <v>669</v>
      </c>
      <c r="I13" s="7" t="n">
        <v>1000000</v>
      </c>
    </row>
    <row r="14" spans="1:12">
      <c r="A14" s="4" t="s">
        <v>670</v>
      </c>
      <c r="I14" s="4" t="s">
        <v>671</v>
      </c>
    </row>
    <row r="15" spans="1:12">
      <c r="A15" s="4" t="s">
        <v>672</v>
      </c>
      <c r="I15" s="7" t="n">
        <v>200000</v>
      </c>
      <c r="J15" s="5" t="n">
        <v>0</v>
      </c>
    </row>
    <row r="16" spans="1:12">
      <c r="A16" s="4" t="s">
        <v>673</v>
      </c>
      <c r="I16" s="5" t="n">
        <v>1528000</v>
      </c>
    </row>
    <row r="17" spans="1:12">
      <c r="A17" s="4" t="s">
        <v>674</v>
      </c>
      <c r="H17" s="5" t="n">
        <v>2102484</v>
      </c>
      <c r="I17" s="5" t="n">
        <v>50000</v>
      </c>
    </row>
    <row r="18" spans="1:12">
      <c r="A18" s="4" t="s">
        <v>675</v>
      </c>
      <c r="I18" s="7" t="n">
        <v>46500</v>
      </c>
    </row>
    <row r="19" spans="1:12">
      <c r="A19" s="4" t="s">
        <v>676</v>
      </c>
      <c r="I19" s="7" t="n">
        <v>1780694</v>
      </c>
      <c r="J19" s="5" t="n">
        <v>1269973</v>
      </c>
    </row>
    <row r="20" spans="1:12">
      <c r="A20" s="4" t="s">
        <v>677</v>
      </c>
      <c r="I20" s="8" t="n">
        <v>1.11</v>
      </c>
      <c r="K20" s="8" t="n">
        <v>1.14</v>
      </c>
    </row>
    <row r="21" spans="1:12">
      <c r="A21" s="4" t="s">
        <v>678</v>
      </c>
      <c r="I21" s="4" t="s">
        <v>679</v>
      </c>
    </row>
    <row r="22" spans="1:12">
      <c r="A22" s="4" t="s">
        <v>680</v>
      </c>
    </row>
    <row r="23" spans="1:12">
      <c r="A23" s="4" t="s">
        <v>681</v>
      </c>
      <c r="I23" s="4" t="s">
        <v>682</v>
      </c>
    </row>
    <row r="24" spans="1:12">
      <c r="A24" s="4" t="s">
        <v>683</v>
      </c>
      <c r="I24" s="4" t="s">
        <v>75</v>
      </c>
    </row>
    <row r="25" spans="1:12">
      <c r="A25" s="4" t="s">
        <v>684</v>
      </c>
    </row>
    <row r="26" spans="1:12">
      <c r="A26" s="4" t="s">
        <v>685</v>
      </c>
      <c r="C26" s="7" t="n">
        <v>500000</v>
      </c>
      <c r="D26" s="7" t="n">
        <v>1600000</v>
      </c>
    </row>
    <row r="27" spans="1:12">
      <c r="A27" s="4" t="s">
        <v>673</v>
      </c>
      <c r="K27" s="5" t="n">
        <v>250000</v>
      </c>
    </row>
    <row r="28" spans="1:12">
      <c r="A28" s="4" t="s">
        <v>686</v>
      </c>
    </row>
    <row r="29" spans="1:12">
      <c r="A29" s="4" t="s">
        <v>666</v>
      </c>
      <c r="I29" s="7" t="n">
        <v>202000</v>
      </c>
      <c r="J29" s="5" t="n">
        <v>227000</v>
      </c>
    </row>
    <row r="30" spans="1:12">
      <c r="A30" s="4" t="s">
        <v>687</v>
      </c>
    </row>
    <row r="31" spans="1:12">
      <c r="A31" s="4" t="s">
        <v>688</v>
      </c>
      <c r="B31" s="5" t="n">
        <v>1402448</v>
      </c>
    </row>
    <row r="32" spans="1:12">
      <c r="A32" s="4" t="s">
        <v>689</v>
      </c>
    </row>
    <row r="33" spans="1:12">
      <c r="A33" s="4" t="s">
        <v>661</v>
      </c>
      <c r="G33" s="5" t="n">
        <v>529004</v>
      </c>
    </row>
    <row r="34" spans="1:12">
      <c r="A34" s="4" t="s">
        <v>690</v>
      </c>
    </row>
    <row r="35" spans="1:12">
      <c r="A35" s="4" t="s">
        <v>683</v>
      </c>
      <c r="E35" s="5" t="n">
        <v>4467135</v>
      </c>
      <c r="K35" s="4" t="s">
        <v>75</v>
      </c>
      <c r="L35" s="4" t="s">
        <v>75</v>
      </c>
    </row>
    <row r="36" spans="1:12">
      <c r="A36" s="4" t="s">
        <v>691</v>
      </c>
    </row>
    <row r="37" spans="1:12">
      <c r="A37" s="4" t="s">
        <v>665</v>
      </c>
      <c r="D37" s="5" t="n">
        <v>2712000</v>
      </c>
    </row>
    <row r="38" spans="1:12">
      <c r="A38" s="4" t="s">
        <v>692</v>
      </c>
    </row>
    <row r="39" spans="1:12">
      <c r="A39" s="4" t="s">
        <v>665</v>
      </c>
      <c r="I39" s="4" t="s">
        <v>75</v>
      </c>
    </row>
    <row r="40" spans="1:12">
      <c r="A40" s="4" t="s">
        <v>693</v>
      </c>
    </row>
    <row r="41" spans="1:12">
      <c r="A41" s="4" t="s">
        <v>665</v>
      </c>
      <c r="C41" s="5" t="n">
        <v>960000</v>
      </c>
    </row>
    <row r="42" spans="1:12">
      <c r="A42" s="4" t="s">
        <v>694</v>
      </c>
    </row>
    <row r="43" spans="1:12">
      <c r="A43" s="4" t="s">
        <v>666</v>
      </c>
      <c r="I43" s="7" t="n">
        <v>88000</v>
      </c>
      <c r="J43" s="5" t="n">
        <v>20000</v>
      </c>
    </row>
    <row r="44" spans="1:12">
      <c r="A44" s="4" t="s">
        <v>695</v>
      </c>
    </row>
    <row r="45" spans="1:12">
      <c r="A45" s="4" t="s">
        <v>665</v>
      </c>
      <c r="K45" s="5" t="n">
        <v>250000</v>
      </c>
    </row>
    <row r="46" spans="1:12">
      <c r="A46" s="4" t="s">
        <v>696</v>
      </c>
    </row>
    <row r="47" spans="1:12">
      <c r="A47" s="4" t="s">
        <v>661</v>
      </c>
      <c r="I47" s="5" t="n">
        <v>50000</v>
      </c>
    </row>
    <row r="48" spans="1:12">
      <c r="A48" s="4" t="s">
        <v>676</v>
      </c>
      <c r="J48" s="7" t="n">
        <v>22000</v>
      </c>
      <c r="K48" s="7" t="n">
        <v>96000</v>
      </c>
    </row>
    <row r="49" spans="1:12">
      <c r="A49" s="4" t="s">
        <v>677</v>
      </c>
      <c r="I49" s="8" t="n">
        <v>1.36</v>
      </c>
    </row>
    <row r="50" spans="1:12">
      <c r="A50" s="4" t="s">
        <v>678</v>
      </c>
      <c r="I50" s="4" t="s">
        <v>69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98</v>
      </c>
      <c r="B1" s="2" t="s">
        <v>1</v>
      </c>
    </row>
    <row r="2" spans="1:3">
      <c r="B2" s="2" t="s">
        <v>2</v>
      </c>
      <c r="C2" s="2" t="s">
        <v>62</v>
      </c>
    </row>
    <row r="3" spans="1:3">
      <c r="A3" s="3" t="s">
        <v>202</v>
      </c>
    </row>
    <row r="4" spans="1:3">
      <c r="A4" s="4" t="s">
        <v>699</v>
      </c>
      <c r="B4" s="7" t="n">
        <v>290000</v>
      </c>
      <c r="C4" s="7" t="n">
        <v>247000</v>
      </c>
    </row>
    <row r="5" spans="1:3">
      <c r="A5" s="4" t="s">
        <v>700</v>
      </c>
      <c r="B5" s="5" t="n">
        <v>22000</v>
      </c>
      <c r="C5" s="4" t="s">
        <v>75</v>
      </c>
    </row>
    <row r="6" spans="1:3">
      <c r="A6" s="4" t="s">
        <v>701</v>
      </c>
      <c r="B6" s="7" t="n">
        <v>312000</v>
      </c>
      <c r="C6" s="7" t="n">
        <v>24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702</v>
      </c>
      <c r="B1" s="2" t="s">
        <v>1</v>
      </c>
    </row>
    <row r="2" spans="1:2">
      <c r="B2" s="2" t="s">
        <v>703</v>
      </c>
    </row>
    <row r="3" spans="1:2">
      <c r="A3" s="3" t="s">
        <v>202</v>
      </c>
    </row>
    <row r="4" spans="1:2">
      <c r="A4" s="4" t="s">
        <v>704</v>
      </c>
      <c r="B4" s="8" t="n">
        <v>0.99</v>
      </c>
    </row>
    <row r="5" spans="1:2">
      <c r="A5" s="4" t="s">
        <v>705</v>
      </c>
      <c r="B5" s="4" t="s">
        <v>439</v>
      </c>
    </row>
    <row r="6" spans="1:2">
      <c r="A6" s="4" t="s">
        <v>706</v>
      </c>
      <c r="B6" s="4" t="s">
        <v>707</v>
      </c>
    </row>
    <row r="7" spans="1:2">
      <c r="A7" s="4" t="s">
        <v>708</v>
      </c>
      <c r="B7" s="4" t="s">
        <v>425</v>
      </c>
    </row>
    <row r="8" spans="1:2">
      <c r="A8" s="4" t="s">
        <v>709</v>
      </c>
      <c r="B8" s="4" t="s">
        <v>710</v>
      </c>
    </row>
    <row r="9" spans="1:2">
      <c r="A9" s="4" t="s">
        <v>711</v>
      </c>
      <c r="B9" s="8" t="n">
        <v>0.5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712</v>
      </c>
      <c r="B1" s="2" t="s">
        <v>1</v>
      </c>
    </row>
    <row r="2" spans="1:2">
      <c r="B2" s="2" t="s">
        <v>713</v>
      </c>
    </row>
    <row r="3" spans="1:2">
      <c r="A3" s="3" t="s">
        <v>202</v>
      </c>
    </row>
    <row r="4" spans="1:2">
      <c r="A4" s="4" t="s">
        <v>714</v>
      </c>
      <c r="B4" s="5" t="n">
        <v>2918000</v>
      </c>
    </row>
    <row r="5" spans="1:2">
      <c r="A5" s="4" t="s">
        <v>715</v>
      </c>
      <c r="B5" s="5" t="n">
        <v>-802800</v>
      </c>
    </row>
    <row r="6" spans="1:2">
      <c r="A6" s="4" t="s">
        <v>716</v>
      </c>
      <c r="B6" s="5" t="n">
        <v>-61000</v>
      </c>
    </row>
    <row r="7" spans="1:2">
      <c r="A7" s="4" t="s">
        <v>717</v>
      </c>
      <c r="B7" s="5" t="n">
        <v>2054200</v>
      </c>
    </row>
    <row r="8" spans="1:2">
      <c r="A8" s="4" t="s">
        <v>718</v>
      </c>
      <c r="B8" s="5" t="n">
        <v>1528000</v>
      </c>
    </row>
    <row r="9" spans="1:2">
      <c r="A9" s="4" t="s">
        <v>719</v>
      </c>
      <c r="B9" s="5" t="n">
        <v>378400</v>
      </c>
    </row>
    <row r="10" spans="1:2">
      <c r="A10" s="4" t="s">
        <v>720</v>
      </c>
      <c r="B10" s="8" t="n">
        <v>1.14</v>
      </c>
    </row>
    <row r="11" spans="1:2">
      <c r="A11" s="4" t="s">
        <v>721</v>
      </c>
      <c r="B11" s="9" t="n">
        <v>1.21</v>
      </c>
    </row>
    <row r="12" spans="1:2">
      <c r="A12" s="4" t="s">
        <v>722</v>
      </c>
      <c r="B12" s="9" t="n">
        <v>1.15</v>
      </c>
    </row>
    <row r="13" spans="1:2">
      <c r="A13" s="4" t="s">
        <v>723</v>
      </c>
      <c r="B13" s="9" t="n">
        <v>1.11</v>
      </c>
    </row>
    <row r="14" spans="1:2">
      <c r="A14" s="4" t="s">
        <v>724</v>
      </c>
      <c r="B14" s="9" t="n">
        <v>1.08</v>
      </c>
    </row>
    <row r="15" spans="1:2">
      <c r="A15" s="4" t="s">
        <v>725</v>
      </c>
      <c r="B15" s="8" t="n">
        <v>0.99</v>
      </c>
    </row>
    <row r="16" spans="1:2">
      <c r="A16" s="4" t="s">
        <v>726</v>
      </c>
      <c r="B16" s="4" t="s">
        <v>679</v>
      </c>
    </row>
    <row r="17" spans="1:2">
      <c r="A17" s="4" t="s">
        <v>727</v>
      </c>
      <c r="B17" s="4" t="s">
        <v>671</v>
      </c>
    </row>
    <row r="18" spans="1:2">
      <c r="A18" s="4" t="s">
        <v>728</v>
      </c>
      <c r="B18" s="4" t="s">
        <v>671</v>
      </c>
    </row>
    <row r="19" spans="1:2">
      <c r="A19" s="4" t="s">
        <v>729</v>
      </c>
      <c r="B19" s="4" t="s">
        <v>671</v>
      </c>
    </row>
    <row r="20" spans="1:2">
      <c r="A20" s="4" t="s">
        <v>730</v>
      </c>
      <c r="B20" s="7" t="n">
        <v>996860</v>
      </c>
    </row>
    <row r="21" spans="1:2">
      <c r="A21" s="4" t="s">
        <v>731</v>
      </c>
      <c r="B21" s="5" t="n">
        <v>390358</v>
      </c>
    </row>
    <row r="22" spans="1:2">
      <c r="A22" s="4" t="s">
        <v>732</v>
      </c>
      <c r="B22" s="5" t="n">
        <v>332440</v>
      </c>
    </row>
    <row r="23" spans="1:2">
      <c r="A23" s="4" t="s">
        <v>733</v>
      </c>
      <c r="B23" s="7" t="n">
        <v>11677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734</v>
      </c>
      <c r="B1" s="2" t="s">
        <v>1</v>
      </c>
    </row>
    <row r="2" spans="1:2">
      <c r="B2" s="2" t="s">
        <v>625</v>
      </c>
    </row>
    <row r="3" spans="1:2">
      <c r="A3" s="3" t="s">
        <v>202</v>
      </c>
    </row>
    <row r="4" spans="1:2">
      <c r="A4" s="4" t="s">
        <v>735</v>
      </c>
      <c r="B4" s="5" t="n">
        <v>2112800</v>
      </c>
    </row>
    <row r="5" spans="1:2">
      <c r="A5" s="4" t="s">
        <v>736</v>
      </c>
      <c r="B5" s="5" t="n">
        <v>-376000</v>
      </c>
    </row>
    <row r="6" spans="1:2">
      <c r="A6" s="4" t="s">
        <v>737</v>
      </c>
      <c r="B6" s="5" t="n">
        <v>-61000</v>
      </c>
    </row>
    <row r="7" spans="1:2">
      <c r="A7" s="4" t="s">
        <v>738</v>
      </c>
      <c r="B7" s="5" t="n">
        <v>1675800</v>
      </c>
    </row>
    <row r="8" spans="1:2">
      <c r="A8" s="4" t="s">
        <v>739</v>
      </c>
      <c r="B8" s="8" t="n">
        <v>0.7</v>
      </c>
    </row>
    <row r="9" spans="1:2">
      <c r="A9" s="4" t="s">
        <v>740</v>
      </c>
      <c r="B9" s="9" t="n">
        <v>0.59</v>
      </c>
    </row>
    <row r="10" spans="1:2">
      <c r="A10" s="4" t="s">
        <v>741</v>
      </c>
      <c r="B10" s="9" t="n">
        <v>0.73</v>
      </c>
    </row>
    <row r="11" spans="1:2">
      <c r="A11" s="4" t="s">
        <v>742</v>
      </c>
      <c r="B11" s="8" t="n">
        <v>0.7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30"/>
  </cols>
  <sheetData>
    <row r="1" spans="1:2">
      <c r="A1" s="1" t="s">
        <v>743</v>
      </c>
      <c r="B1" s="2" t="s">
        <v>1</v>
      </c>
    </row>
    <row r="2" spans="1:2">
      <c r="B2" s="2" t="s">
        <v>625</v>
      </c>
    </row>
    <row r="3" spans="1:2">
      <c r="A3" s="4" t="s">
        <v>744</v>
      </c>
      <c r="B3" s="5" t="n">
        <v>200000</v>
      </c>
    </row>
    <row r="4" spans="1:2">
      <c r="A4" s="4" t="s">
        <v>627</v>
      </c>
      <c r="B4" s="8" t="n">
        <v>1.21</v>
      </c>
    </row>
    <row r="5" spans="1:2">
      <c r="A5" s="4" t="s">
        <v>745</v>
      </c>
    </row>
    <row r="6" spans="1:2">
      <c r="A6" s="4" t="s">
        <v>744</v>
      </c>
      <c r="B6" s="5" t="n">
        <v>50000</v>
      </c>
    </row>
    <row r="7" spans="1:2">
      <c r="A7" s="4" t="s">
        <v>627</v>
      </c>
      <c r="B7" s="8" t="n">
        <v>1.29</v>
      </c>
    </row>
    <row r="8" spans="1:2">
      <c r="A8" s="4" t="s">
        <v>628</v>
      </c>
      <c r="B8" s="4" t="s">
        <v>746</v>
      </c>
    </row>
    <row r="9" spans="1:2">
      <c r="A9" s="4" t="s">
        <v>747</v>
      </c>
    </row>
    <row r="10" spans="1:2">
      <c r="A10" s="4" t="s">
        <v>744</v>
      </c>
      <c r="B10" s="5" t="n">
        <v>50000</v>
      </c>
    </row>
    <row r="11" spans="1:2">
      <c r="A11" s="4" t="s">
        <v>627</v>
      </c>
      <c r="B11" s="8" t="n">
        <v>1.63</v>
      </c>
    </row>
    <row r="12" spans="1:2">
      <c r="A12" s="4" t="s">
        <v>628</v>
      </c>
      <c r="B12" s="4" t="s">
        <v>748</v>
      </c>
    </row>
    <row r="13" spans="1:2">
      <c r="A13" s="4" t="s">
        <v>749</v>
      </c>
    </row>
    <row r="14" spans="1:2">
      <c r="A14" s="4" t="s">
        <v>744</v>
      </c>
      <c r="B14" s="5" t="n">
        <v>50000</v>
      </c>
    </row>
    <row r="15" spans="1:2">
      <c r="A15" s="4" t="s">
        <v>627</v>
      </c>
      <c r="B15" s="8" t="n">
        <v>1.48</v>
      </c>
    </row>
    <row r="16" spans="1:2">
      <c r="A16" s="4" t="s">
        <v>628</v>
      </c>
      <c r="B16" s="4" t="s">
        <v>750</v>
      </c>
    </row>
    <row r="17" spans="1:2">
      <c r="A17" s="4" t="s">
        <v>751</v>
      </c>
    </row>
    <row r="18" spans="1:2">
      <c r="A18" s="4" t="s">
        <v>744</v>
      </c>
      <c r="B18" s="5" t="n">
        <v>50000</v>
      </c>
    </row>
    <row r="19" spans="1:2">
      <c r="A19" s="4" t="s">
        <v>627</v>
      </c>
      <c r="B19" s="8" t="n">
        <v>1.02</v>
      </c>
    </row>
    <row r="20" spans="1:2">
      <c r="A20" s="4" t="s">
        <v>628</v>
      </c>
      <c r="B20" s="4" t="s">
        <v>75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53</v>
      </c>
      <c r="B1" s="2" t="s">
        <v>1</v>
      </c>
    </row>
    <row r="2" spans="1:3">
      <c r="B2" s="2" t="s">
        <v>2</v>
      </c>
      <c r="C2" s="2" t="s">
        <v>62</v>
      </c>
    </row>
    <row r="3" spans="1:3">
      <c r="A3" s="4" t="s">
        <v>754</v>
      </c>
      <c r="B3" s="7" t="n">
        <v>3000</v>
      </c>
      <c r="C3" s="7" t="n">
        <v>42000</v>
      </c>
    </row>
    <row r="4" spans="1:3">
      <c r="A4" s="4" t="s">
        <v>755</v>
      </c>
      <c r="B4" s="4" t="s">
        <v>651</v>
      </c>
    </row>
    <row r="5" spans="1:3">
      <c r="A5" s="4" t="s">
        <v>527</v>
      </c>
    </row>
    <row r="6" spans="1:3">
      <c r="A6" s="4" t="s">
        <v>756</v>
      </c>
      <c r="B6" s="7" t="n">
        <v>0</v>
      </c>
    </row>
    <row r="7" spans="1:3">
      <c r="A7" s="4" t="s">
        <v>530</v>
      </c>
    </row>
    <row r="8" spans="1:3">
      <c r="A8" s="4" t="s">
        <v>756</v>
      </c>
      <c r="B8" s="7" t="n">
        <v>30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757</v>
      </c>
      <c r="B1" s="2" t="s">
        <v>1</v>
      </c>
      <c r="D1" s="2" t="s">
        <v>363</v>
      </c>
    </row>
    <row r="2" spans="1:4">
      <c r="B2" s="2" t="s">
        <v>2</v>
      </c>
      <c r="C2" s="2" t="s">
        <v>62</v>
      </c>
      <c r="D2" s="2" t="s">
        <v>21</v>
      </c>
    </row>
    <row r="3" spans="1:4">
      <c r="A3" s="4" t="s">
        <v>758</v>
      </c>
    </row>
    <row r="4" spans="1:4">
      <c r="A4" s="4" t="s">
        <v>759</v>
      </c>
      <c r="B4" s="4" t="s">
        <v>760</v>
      </c>
      <c r="C4" s="4" t="s">
        <v>761</v>
      </c>
    </row>
    <row r="5" spans="1:4">
      <c r="A5" s="4" t="s">
        <v>762</v>
      </c>
    </row>
    <row r="6" spans="1:4">
      <c r="A6" s="4" t="s">
        <v>759</v>
      </c>
      <c r="B6" s="4" t="s">
        <v>649</v>
      </c>
    </row>
    <row r="7" spans="1:4">
      <c r="A7" s="4" t="s">
        <v>763</v>
      </c>
    </row>
    <row r="8" spans="1:4">
      <c r="A8" s="4" t="s">
        <v>759</v>
      </c>
      <c r="C8" s="4" t="s">
        <v>649</v>
      </c>
    </row>
    <row r="9" spans="1:4">
      <c r="A9" s="4" t="s">
        <v>764</v>
      </c>
    </row>
    <row r="10" spans="1:4">
      <c r="A10" s="4" t="s">
        <v>759</v>
      </c>
      <c r="B10" s="4" t="s">
        <v>765</v>
      </c>
      <c r="D10" s="4" t="s">
        <v>766</v>
      </c>
    </row>
    <row r="11" spans="1:4">
      <c r="A11" s="4" t="s">
        <v>767</v>
      </c>
    </row>
    <row r="12" spans="1:4">
      <c r="A12" s="4" t="s">
        <v>759</v>
      </c>
      <c r="B12" s="4" t="s">
        <v>649</v>
      </c>
      <c r="D12" s="4" t="s">
        <v>649</v>
      </c>
    </row>
    <row r="13" spans="1:4">
      <c r="A13" s="4" t="s">
        <v>768</v>
      </c>
    </row>
    <row r="14" spans="1:4">
      <c r="A14" s="4" t="s">
        <v>759</v>
      </c>
      <c r="B14" s="4" t="s">
        <v>649</v>
      </c>
      <c r="D14" s="4" t="s">
        <v>64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3"/>
  </cols>
  <sheetData>
    <row r="1" spans="1:4">
      <c r="A1" s="1" t="s">
        <v>769</v>
      </c>
      <c r="B1" s="2" t="s">
        <v>770</v>
      </c>
      <c r="C1" s="2" t="s">
        <v>771</v>
      </c>
      <c r="D1" s="2" t="s">
        <v>617</v>
      </c>
    </row>
    <row r="2" spans="1:4">
      <c r="A2" s="4" t="s">
        <v>619</v>
      </c>
      <c r="D2" s="8" t="n">
        <v>6.44</v>
      </c>
    </row>
    <row r="3" spans="1:4">
      <c r="A3" s="4" t="s">
        <v>772</v>
      </c>
    </row>
    <row r="4" spans="1:4">
      <c r="A4" s="4" t="s">
        <v>773</v>
      </c>
      <c r="C4" s="5" t="n">
        <v>1000000</v>
      </c>
    </row>
    <row r="5" spans="1:4">
      <c r="A5" s="4" t="s">
        <v>774</v>
      </c>
    </row>
    <row r="6" spans="1:4">
      <c r="A6" s="4" t="s">
        <v>773</v>
      </c>
      <c r="B6" s="5" t="n">
        <v>2000000</v>
      </c>
    </row>
    <row r="7" spans="1:4">
      <c r="A7" s="4" t="s">
        <v>619</v>
      </c>
      <c r="B7" s="8" t="n">
        <v>1.5</v>
      </c>
    </row>
    <row r="8" spans="1:4">
      <c r="A8" s="4" t="s">
        <v>775</v>
      </c>
      <c r="B8" s="7" t="n">
        <v>3000000</v>
      </c>
    </row>
    <row r="9" spans="1:4">
      <c r="A9" s="4" t="s">
        <v>776</v>
      </c>
    </row>
    <row r="10" spans="1:4">
      <c r="A10" s="4" t="s">
        <v>773</v>
      </c>
      <c r="B10" s="5" t="n">
        <v>5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57:45Z</dcterms:created>
  <dcterms:modified xmlns:dcterms="http://purl.org/dc/terms/" xmlns:xsi="http://www.w3.org/2001/XMLSchema-instance" xsi:type="dcterms:W3CDTF">2018-11-14T16:57:45Z</dcterms:modified>
</cp:coreProperties>
</file>